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hare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9 Months Ended</t>
        </is>
      </c>
    </row>
    <row r="2">
      <c r="B2" s="2" t="inlineStr">
        <is>
          <t>Sep. 30, 2021</t>
        </is>
      </c>
      <c r="C2" s="2" t="inlineStr">
        <is>
          <t>Nov. 16, 2021</t>
        </is>
      </c>
    </row>
    <row r="3">
      <c r="A3" s="3" t="inlineStr">
        <is>
          <t>Document Information Line Items</t>
        </is>
      </c>
    </row>
    <row r="4">
      <c r="A4" s="4" t="inlineStr">
        <is>
          <t>Entity Registrant Name</t>
        </is>
      </c>
      <c r="B4" s="4" t="inlineStr">
        <is>
          <t>Biotech Acquisition Co</t>
        </is>
      </c>
    </row>
    <row r="5">
      <c r="A5" s="4" t="inlineStr">
        <is>
          <t>Trading Symbol</t>
        </is>
      </c>
      <c r="B5" s="4" t="inlineStr">
        <is>
          <t>BIOT</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5413</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935</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545
West 25th Street</t>
        </is>
      </c>
    </row>
    <row r="25">
      <c r="A25" s="4" t="inlineStr">
        <is>
          <t>Entity Address, Address Line Two</t>
        </is>
      </c>
      <c r="B25" s="4" t="inlineStr">
        <is>
          <t>20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1</t>
        </is>
      </c>
    </row>
    <row r="29">
      <c r="A29" s="4" t="inlineStr">
        <is>
          <t>City Area Code</t>
        </is>
      </c>
      <c r="B29" s="4" t="inlineStr">
        <is>
          <t>(212)</t>
        </is>
      </c>
    </row>
    <row r="30">
      <c r="A30" s="4" t="inlineStr">
        <is>
          <t>Local Phone Number</t>
        </is>
      </c>
      <c r="B30" s="4" t="inlineStr">
        <is>
          <t>227-1905</t>
        </is>
      </c>
    </row>
    <row r="31">
      <c r="A31" s="4" t="inlineStr">
        <is>
          <t>Title of 12(b) Security</t>
        </is>
      </c>
      <c r="B31" s="4" t="inlineStr">
        <is>
          <t>Class A ordinary shares included as part of the units</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3000000</v>
      </c>
    </row>
    <row r="37">
      <c r="A37" s="4" t="inlineStr">
        <is>
          <t>Class B Ordinary Shares</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Disclosure [Abstract]</t>
        </is>
      </c>
    </row>
    <row r="4">
      <c r="A4" s="4" t="inlineStr">
        <is>
          <t>INITIAL PUBLIC OFFERING</t>
        </is>
      </c>
      <c r="B4" s="4" t="inlineStr">
        <is>
          <t>NOTE
4. INITIAL PUBLIC OFFERING Pursuant
to the Initial Public Offering, the Company sold 23,000,000 Units, which includes a full exercise by the underwriter of its over-allotment
option in the amount of 3,000,000 Units,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purchased of 6,000,000 Private Placement Warrants at a price of $1.00 per
Private Placement Warrant (for an aggregate purchase price of $6,000,000) from the Company in a private placement. Each Private Placement
Warrant is exercisable for one Class A ordinary share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September 8, 2020, the Sponsor paid $25,000 to cover certain offering and formation costs of the Company in consideration for 5,750,000
shares of Class B ordinary shares (the “Founder Shares”). The Founder Shares included an aggregate of up to 750,000
shares subject to forfeiture by the Sponsor to the extent that the underwriter’s over-allotment was not exercised, so that the
number of Founder Shares would collectively represent 20% of the Company’s issued and outstanding shares upon the completion of
the Initial Public Offering. As a result of the underwriter’s election to fully exercise its over-allotment option, the 750,000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January 25, 2021 through the earlier of the Company’s consummation of a Business
Combination and its liquidation, to pay an affiliate of the Sponsor a total of up to $10,000 per month for office space, administrative
and support services. For the three and nine months ended September 30, 2021, the Company incurred $30,000 and $80,000 in fees for these
services, respectively. For the period from September 3, 2020 (inception) through September 30, 2020, the Company did not incur any fees
for these services. A total of $10,000 is included in accounts payable and accrued expenses in the accompanying September 30, 2021 condensed
balance sheet. Promissory
Note — Related Party On
September 8, 2020, the Company issued an unsecured promissory note to the Sponsor (the “Promissory Note”), pursuant to which
the Company may borrow up to an aggregate principal amount of $300,000. The Promissory Note is non-interest bearing and payable
on the earlier of (i) June 30, 2021 or (i) the consummation of the Initial Public Offering. As of January 28, 2021, $130,410 was outstanding
under the Promissory Note. On March 4, 2021, $130,410 was paid to the sponsor to reduce the balance of the Promissory Note to $0. As
of September 30, 2021, $0 was outstanding under the Promissory Note. Sponsor
Commitment On
November 10, 2021, the Sponsor committed to provide the Company with an aggregate of $600,000 in loans. The loans, if issued, will be
non-interest bearing, unsecured, convertible into warrants with terms identical to the Private Placement Warrants at a price of $1.00
per warrant and repaid upon the consummation of an initial business combination to the extent then outstanding. If the Company does not
consummate an initial business combination, all amounts loaned to the Company will be forgiven except to the extent that the Company
has funds available outside of the Trust Account to repay such loan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to the extent described in the preceding paragraph, the terms of such Working Capital Loans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and December 31, 2020,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January 25, 2021,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i) 3.5% of the gross proceeds of the initial 20,000,000 Units sold in the Initial Public
Offering, or $7,000,000, and (ii) 5.5% of the gross proceeds from the 3,000,000 Units sold pursuant to the underwriter’s full exercise
of its IPO over-allotment option, representing a total deferred fee of $8,650,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SHAREHOLDERS’ EQUITY Preference
Shares Class A
Ordinary Shares At
September 30, 2021 and December 31, 2020, there were 23,000,000 and no shares of Class A ordinary shares issued and outstanding
subject to possible redemption, which are presented as temporary equity, respectively. Class B
Ordinary Shares —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S</t>
        </is>
      </c>
      <c r="B4" s="4" t="inlineStr">
        <is>
          <t>NOTE
9. WARRANTS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plit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30,015,440 in money market funds which are invested primarily
in U.S. Treasury Securities. Through September 30, 2021, the Company has not withdrawn any of interest earned on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September 30,
Level 2021
Assets:
Cash and marketable securities
held in Trust Account 1 $ 230,015,440
Liabilities:
Warrant
liability – Public Warrants 1 $ 7,590,000
Warrant
liability – Private Placement Warrants 3 $ 3,954,000 The
Warrants were accounted for as liabilities in accordance with ASC 815-40 and are presented within warrant liabilities on our accompanying
September 30, 2021 condensed balance sheet. The warrant liabilities are measured at fair value at inception and on a recurring basis,
with changes in fair value presented within change in fair value of warrant liabilities in the condensed statements of operations. The
Public Warrants were initially valued using a lattice model, specifically a binomial lattice model incorporating the Cox-Ross-Rubenstein
methodology. As of September 30,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ordinary shares. The expected volatility of the Company’s
ordinary shares was determined based on the implied volatility of the Public Warrants. The
key inputs into the binomial lattice model for the Warrants were as follows:
January
28, September 30,
Input Public
Warrants Private
Warrants Private Warrants
Market price of public shares $ 9.61 $ 9.61 9.74
Risk-free rate 1.00 % 1.00 % 0.94 %
Dividend yield 0.00 % 0.00 % 0.00 %
Exercise price $ 11.50 $ 11.50 11.50
Effective expiration date 6/12/26 6/12/26 6/12/26
One-touch hurdle $ 18.13 The
following table presents the changes in the fair value of warrant liabilities:
Private
Placement Public Warrant
Liabilities
Fair value as of January 1, 2021 $ — $ — $ —
Initial measurement on January
28, 2021 4,740,000 8,970,000 13,710,000
Change
in valuation inputs or other assumptions (786,000 ) (1,380,000 ) (2,166,000 )
Fair value as of September
30, 2021 $ 3,954,000 $ 7,590,000 $ 11,544,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On
November 8, 2021, the Company entered into an Agreement and Plan of Merger (the “ Merger Agreement Blade Blade Merger Sub Closing BAC
Representative Blade Representative Pursuant
to the Merger Agreement, subject to the terms and conditions set forth therein, (i) prior to the Closing, the Company will transfer by
way of continuation out of the Cayman Islands and into the State of Delaware to re-domicile and become a Delaware corporation (the “ Conversion Merger PIPE Investors PIPE The
total consideration received by Blade security holders from the Company at the Closing will have an aggregate value equal to $280,000,000
less the value of certain contingent payments that may become payable to Blade’s current Series C-1 Preferred Stockholders (the
“ Merger Consideration In
addition to the Merger Consideration set forth above, the Earnout Participants will also have a contingent right to receive up to an
additional 3,500,000 shares of the Company’s common stock (the “ Earnout Shares Earnout Period Price Earnout Milestone Exchange
Act Simultaneously
with the execution of the Merger Agreement, the Company and Blade entered into subscription agreements (collectively, the “ Subscription
Agreements PIPE Shares PIPE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7 th r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Marketable Securities Held in Trust Account</t>
        </is>
      </c>
      <c r="B7" s="4" t="inlineStr">
        <is>
          <t xml:space="preserve">Marketable
Securities Held in Trust Account At
September 30,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23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8">
      <c r="A8" s="4" t="inlineStr">
        <is>
          <t>Class A Ordinary Shares Subject to Possible Redemption</t>
        </is>
      </c>
      <c r="B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unaudited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1, the Class A ordinary shares reflected in the condensed balance sheet are reconciled in the following table:
Gross
proceeds $ 230,000,000
Less:
Proceeds
allocated to Public Warrants $ (8,970,000 )
Class
A ordinary shares issuance costs (12,593,930 )
Plus:
Accretion
of carrying value to redemption value - IPO $ 21,563,930
Accretion
of carrying value to redemption value 15,440
Class
A ordinary shares subject to possible redemption $ 230,015,440 </t>
        </is>
      </c>
    </row>
    <row r="9">
      <c r="A9" s="4" t="inlineStr">
        <is>
          <t>Offering Costs</t>
        </is>
      </c>
      <c r="B9" s="4" t="inlineStr">
        <is>
          <t xml:space="preserve">Offering
Costs Offering
costs consist of legal, accounting, underwriting fees and other costs incurred through the balance sheet date that are directly related
to the Initial Public Offering. Offering costs amounting to $13,114,249 were initially charged to shareholders’ equity upon the
completion of the Initial Public Offering, and $520,319 of the offering costs were related to the warrant liabilities and charged to
the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8, 2021, offering costs totaling $13,114,249 (consisting of $4,000,000 in underwriters’ discount,
$8,650,000 in deferred underwriters’ discount, and $464,249 other offering expenses) have been allocated to the separable financial
instruments issued in the Initial Public Offering based on a relative fair value basis compared to total proceeds received. Offering
costs associated with the Class A common stock issued were initially charged to temporary equity and then accreted to common stock subject
to redemption upon the completion of the Initial Public Offering. Offering costs associated with warrant liabilities of $520,319 have
been expensed and presented as non-operating expenses in the statements of operations and offering costs associated with the Class A
ordinary shares have been charged to shareholders’ equity. </t>
        </is>
      </c>
    </row>
    <row r="10">
      <c r="A10" s="4" t="inlineStr">
        <is>
          <t>Warrant Liabilities</t>
        </is>
      </c>
      <c r="B10" s="4" t="inlineStr">
        <is>
          <t xml:space="preserve">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s of operations.
The Private Placement Warrants and the Public Warrants for periods where no observable traded price was available are valued using a
Monte Carlo simulation. The Private Placement Warrants are valued using a lattice model, specifically a binomial lattice model incorporating
the Cox-Ross-Rubenstein methodology.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
        </is>
      </c>
    </row>
    <row r="12">
      <c r="A12" s="4" t="inlineStr">
        <is>
          <t>Net Earnings Per Share</t>
        </is>
      </c>
      <c r="B12" s="4" t="inlineStr">
        <is>
          <t xml:space="preserve">Net
Earnings per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dilutive warrants is contingent upon the occurrence of future
events. Additionally, the private placement warrants are excluded from the calculation due to being not-in-the-money, therefore, anti-dilutive
as of September 30, 2021. The warrants are exercisable to purchase 17,500,000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s is the same as
basic net loss per ordinary share for the periods presented. The
following table reflects the calculation of basic and diluted net income per common share (in dollars, except per share amounts):
Three
Months Ended Nine
Months Ended For the Period
from
Class
A Class B Class
A Class B Class A Class B
Basic and diluted net income (loss) per ordinary
share
Numerator:
Allocation
of net income (loss), as adjusted $ 2,353,576 $ 588,394 $ 330,217 $ 90,759 $ — $ (5,000 )
Denominator:
Basic
and diluted weighted average shares outstanding 23,000,000 5,750,000 20,641,026 5,673,077 — 5,000,000
Basic
and diluted net income per ordinary share $ 0.10 $ 0.10 $ 0.02 $ 0.02 $ — $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
        </is>
      </c>
    </row>
    <row r="15">
      <c r="A15" s="4" t="inlineStr">
        <is>
          <t>Recent Accounting Standards</t>
        </is>
      </c>
      <c r="B15" s="4" t="inlineStr">
        <is>
          <t>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Schedule of financial statements</t>
        </is>
      </c>
      <c r="B4" s="4" t="inlineStr">
        <is>
          <t xml:space="preserve">As Adjustment As
Balance Sheet as of January 28, 2021 (Unaudited)
Class A ordinary shares subject to possible redemption $ 204,195,750 $ 25,804,250 $ 230,000,000
Class A ordinary shares $ 258 $ (258 ) $ —
Additional paid-in capital $ 5,524,487 $ (5,524,487 ) $ —
Accumulated deficit $ (525,319 ) $ (20,279,505 ) $ (20,804,824 )
Total Shareholders’ Equity (Deficit) $ 5,000,001 $ (25,804,250 ) $ (20,804,249 )
Number of Class A ordinary shares subject to redemption 20,419,575 2,580,425 23,000,000
Number of Class A ordinary shares 2,580,425 (2,580,425 ) —
Balance Sheet as of March 31, 2021 (Unaudited)
Class A ordinary shares subject to possible redemption $ 207,262,597 $ 22,741,310 $ 230,003,907
Class A ordinary shares $ 227 $ (227 ) $ —
Additional paid-in capital $ 2,457,671 $ (2,457,671 ) $ —
Accumulated deficit $ 2,541,530 $ (20,283,412 ) $ (17,741,882 )
Total Shareholders’ Equity (Deficit) $ 5,000,003 $ (22,741,310 ) $ (17,741,307 )
Number of Class A ordinary shares subject to redemption 20,725,908 2,274,092 23,000,000
Number of Class A ordinary shares 2,274,092 (2,274,092 ) —
Balance Sheet as of June 30, 2021 (Unaudited)
Class A ordinary shares subject to possible redemption $ 202,195,076 $ 27,814,566 $ 230,009,642
Class A ordinary shares $ 278 $ (278 ) $ —
Additional paid-in capital $ 7,525,141 $ (7,525,141 ) $ —
Accumulated deficit $ (2,525,994 ) $ (20,289,147 ) $ (22,815,141 )
Total Shareholders’ Equity (Deficit) $ 5,000,000 $ (27,814,566 ) $ (22,814,566 )
Number of Class A ordinary shares subject to redemption 20,218,660 2,781,340 23,000,000
Number of Class A ordinary shares 2,781,340 (2,781,340 ) —
Statement of Operations for the Three Months Ended March 31, 2021 (Unaudited)
Basic and diluted weighted average shares outstanding, Class A ordinary shares 20,419,575 (4,575,131 ) 15,844,444
Basic and diluted net income per share, Class A ordinary shares $ — $ 0.12 $ 0.12
Basic and diluted weighted average shares outstanding, Class B ordinary shares 7,083,263 (1,566,596 ) 5,516,667
Basic and diluted net income per share, Class B ordinary shares $ 0.36 $ (0.24 ) $ 0.12
Statement of Operations for the Three Months Ended June 30, 2021 (Unaudited)
Basic and diluted weighted average shares outstanding, Class A ordinary shares 20,725,908 2,274,092 23,000,000
Basic and diluted net income per share, Class A ordinary shares $ — $ (0.18 ) $ (0.18 )
Basic and diluted weighted average shares outstanding, Class B ordinary shares 8,024,092 (2,274,092 ) 5,750,000
Basic and diluted net income per share, Class B ordinary shares $ (0.63 ) $ 0.45 $ (0.18 )
Statement of Operations for the Six Months Ended June 30, 2021 (Unaudited) 20,601,773 (1,159,784 ) 19,441,989
Basic and diluted weighted average shares outstanding, Class A ordinary shares $ — $ (0.10 ) $ (0.10 )
Basic and diluted net income per share, Class A ordinary shares
Basic and diluted weighted average shares outstanding, Class B ordinary shares 7,661,208 (2,027,230 ) 5,633,978
Basic and diluted net income per share, Class B ordinary shares $ (0.33 ) $ 0.23 $ (0.10 )
Condensed Statement of Changes in Shareholders’ Equity (Deficit) for the Three Months Ended March 31, 2021 (Unaudited)
Sale of 23,000,000 Units, net of underwriting discounts, initial fair value of Public Warrants, and offering expenses $ 208,436,070 $ (208,436,070 ) $ —
Class A ordinary shares $ 227 $ (227 ) $ —
Class A ordinary shares subject to redemption $ (207,262,597 ) $ 207,262,597 $ —
Accretion for Class A ordinary shares to redemption amount $ — $ (21,567,837 ) $ (21,567,837 )
Total Shareholders’ Equity (Deficit) $ 5,000,003 $ (22,741,310 ) $ (17,741,307 )
Number of Class A ordinary shares not subject to redemption 2,274,092 (2,274,092 ) —
Condensed Statement of Changes in Shareholders’ Equity (Deficit) for the Three Months Ended June 30, 2021 (Unaudited)
Class A ordinary shares $ 278 $ (278 ) $ —
Change in value of Class A ordinary shares subject to redemption $ 5,067,521 $ (5,067,251 ) $ —
Total Shareholders’ Equity (Deficit) $ 5,000,000 $ (27,814,566 ) $ (22,814,566 )
Number of Class A ordinary shares not subject to redemption 2,781,340 (2,781,340 ) —
Statement of Cash Flows for the Three Months Ended March 31, 2021 (Unaudited)
Initial classification of Class A ordinary shares subject to possible redemption $ 204,195,750 $ 25,804,250 $ 230,000,000
Statement of Cash Flows for the Six Months Ended June 30, 2021 (Unaudited)
Initial classification of Class A ordinary shares subject to possible redemption $ 204,195,750 $ 25,804,250 $ 23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02397</v>
      </c>
      <c r="C3" s="4" t="inlineStr">
        <is>
          <t xml:space="preserve"> </t>
        </is>
      </c>
    </row>
    <row r="4">
      <c r="A4" s="4" t="inlineStr">
        <is>
          <t>Prepaid expenses</t>
        </is>
      </c>
      <c r="B4" s="5" t="n">
        <v>271762</v>
      </c>
      <c r="C4" s="4" t="inlineStr">
        <is>
          <t xml:space="preserve"> </t>
        </is>
      </c>
    </row>
    <row r="5">
      <c r="A5" s="4" t="inlineStr">
        <is>
          <t>Total Current Assets</t>
        </is>
      </c>
      <c r="B5" s="5" t="n">
        <v>674159</v>
      </c>
      <c r="C5" s="4" t="inlineStr">
        <is>
          <t xml:space="preserve"> </t>
        </is>
      </c>
    </row>
    <row r="6">
      <c r="A6" s="4" t="inlineStr">
        <is>
          <t>Deferred offering costs</t>
        </is>
      </c>
      <c r="B6" s="4" t="inlineStr">
        <is>
          <t xml:space="preserve"> </t>
        </is>
      </c>
      <c r="C6" s="5" t="n">
        <v>89500</v>
      </c>
    </row>
    <row r="7">
      <c r="A7" s="4" t="inlineStr">
        <is>
          <t>Marketable securities held in Trust Account</t>
        </is>
      </c>
      <c r="B7" s="5" t="n">
        <v>230015440</v>
      </c>
      <c r="C7" s="4" t="inlineStr">
        <is>
          <t xml:space="preserve"> </t>
        </is>
      </c>
    </row>
    <row r="8">
      <c r="A8" s="4" t="inlineStr">
        <is>
          <t>TOTAL ASSETS</t>
        </is>
      </c>
      <c r="B8" s="5" t="n">
        <v>230689599</v>
      </c>
      <c r="C8" s="5" t="n">
        <v>89500</v>
      </c>
    </row>
    <row r="9">
      <c r="A9" s="3" t="inlineStr">
        <is>
          <t>LIABILITIES AND SHAREHOLDERS’ (DEFICIT) EQUITY</t>
        </is>
      </c>
    </row>
    <row r="10">
      <c r="A10" s="4" t="inlineStr">
        <is>
          <t>Current liabilities</t>
        </is>
      </c>
      <c r="B10" s="4" t="inlineStr">
        <is>
          <t xml:space="preserve"> </t>
        </is>
      </c>
      <c r="C10" s="4" t="inlineStr">
        <is>
          <t xml:space="preserve"> </t>
        </is>
      </c>
    </row>
    <row r="11">
      <c r="A11" s="4" t="inlineStr">
        <is>
          <t>Accounts payable and accrued expenses</t>
        </is>
      </c>
      <c r="B11" s="5" t="n">
        <v>357683</v>
      </c>
      <c r="C11" s="4" t="inlineStr">
        <is>
          <t xml:space="preserve"> </t>
        </is>
      </c>
    </row>
    <row r="12">
      <c r="A12" s="4" t="inlineStr">
        <is>
          <t>Advances from related parties</t>
        </is>
      </c>
      <c r="B12" s="5" t="n">
        <v>870</v>
      </c>
    </row>
    <row r="13">
      <c r="A13" s="4" t="inlineStr">
        <is>
          <t>Promissory note – related party</t>
        </is>
      </c>
      <c r="B13" s="4" t="inlineStr">
        <is>
          <t xml:space="preserve"> </t>
        </is>
      </c>
      <c r="C13" s="5" t="n">
        <v>69500</v>
      </c>
    </row>
    <row r="14">
      <c r="A14" s="4" t="inlineStr">
        <is>
          <t>Total Current Liabilities</t>
        </is>
      </c>
      <c r="B14" s="5" t="n">
        <v>358553</v>
      </c>
      <c r="C14" s="5" t="n">
        <v>69500</v>
      </c>
    </row>
    <row r="15">
      <c r="A15" s="4" t="inlineStr">
        <is>
          <t>Warrant liabilities</t>
        </is>
      </c>
      <c r="B15" s="5" t="n">
        <v>11544000</v>
      </c>
      <c r="C15" s="4" t="inlineStr">
        <is>
          <t xml:space="preserve"> </t>
        </is>
      </c>
    </row>
    <row r="16">
      <c r="A16" s="4" t="inlineStr">
        <is>
          <t>Deferred underwriting commission payable</t>
        </is>
      </c>
      <c r="B16" s="5" t="n">
        <v>8650000</v>
      </c>
      <c r="C16" s="4" t="inlineStr">
        <is>
          <t xml:space="preserve"> </t>
        </is>
      </c>
    </row>
    <row r="17">
      <c r="A17" s="4" t="inlineStr">
        <is>
          <t>Total Liabilities</t>
        </is>
      </c>
      <c r="B17" s="5" t="n">
        <v>20552553</v>
      </c>
      <c r="C17" s="5" t="n">
        <v>69500</v>
      </c>
    </row>
    <row r="18">
      <c r="A18" s="4" t="inlineStr">
        <is>
          <t>Commitments and Contingencies</t>
        </is>
      </c>
      <c r="B18" s="4" t="inlineStr">
        <is>
          <t xml:space="preserve"> </t>
        </is>
      </c>
    </row>
    <row r="19">
      <c r="A19" s="4" t="inlineStr">
        <is>
          <t>Class A ordinary shares subject to possible redemption 23,000,000 and no shares at redemption value at September 30, 2021 and December 31, 2020, respectively</t>
        </is>
      </c>
      <c r="B19" s="5" t="n">
        <v>230015440</v>
      </c>
      <c r="C19" s="4" t="inlineStr">
        <is>
          <t xml:space="preserve"> </t>
        </is>
      </c>
    </row>
    <row r="20">
      <c r="A20" s="3" t="inlineStr">
        <is>
          <t>Shareholders’ (Deficit) Equity</t>
        </is>
      </c>
    </row>
    <row r="21">
      <c r="A21" s="4" t="inlineStr">
        <is>
          <t>Preference shares, $0.0001 par value; 5,000,000 shares authorized; no shares issued and outstanding</t>
        </is>
      </c>
      <c r="B21" s="4" t="inlineStr">
        <is>
          <t xml:space="preserve"> </t>
        </is>
      </c>
      <c r="C21" s="4" t="inlineStr">
        <is>
          <t xml:space="preserve"> </t>
        </is>
      </c>
    </row>
    <row r="22">
      <c r="A22" s="4" t="inlineStr">
        <is>
          <t>Class B ordinary shares, $0.0001 par value; 50,000,000 shares authorized; 5,750,000 shares issued and outstanding, at September 30, 2021 and December 31, 2020</t>
        </is>
      </c>
      <c r="B22" s="5" t="n">
        <v>575</v>
      </c>
      <c r="C22" s="5" t="n">
        <v>575</v>
      </c>
    </row>
    <row r="23">
      <c r="A23" s="4" t="inlineStr">
        <is>
          <t>Additional paid-in capital</t>
        </is>
      </c>
      <c r="B23" s="4" t="inlineStr">
        <is>
          <t xml:space="preserve"> </t>
        </is>
      </c>
      <c r="C23" s="5" t="n">
        <v>24425</v>
      </c>
    </row>
    <row r="24">
      <c r="A24" s="4" t="inlineStr">
        <is>
          <t>Accumulated deficit</t>
        </is>
      </c>
      <c r="B24" s="5" t="n">
        <v>-19878969</v>
      </c>
      <c r="C24" s="5" t="n">
        <v>-5000</v>
      </c>
    </row>
    <row r="25">
      <c r="A25" s="4" t="inlineStr">
        <is>
          <t>Total Shareholders’ (Deficit) Equity</t>
        </is>
      </c>
      <c r="B25" s="5" t="n">
        <v>-19878394</v>
      </c>
      <c r="C25" s="5" t="n">
        <v>20000</v>
      </c>
    </row>
    <row r="26">
      <c r="A26" s="4" t="inlineStr">
        <is>
          <t>TOTAL LIABILITIES AND SHAREHOLDERS’ (DEFICIT) EQUITY</t>
        </is>
      </c>
      <c r="B26" s="6" t="n">
        <v>230689599</v>
      </c>
      <c r="C26" s="6" t="n">
        <v>89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ndensed balance sheet are reconciled</t>
        </is>
      </c>
      <c r="B4" s="4" t="inlineStr">
        <is>
          <t xml:space="preserve">Gross
proceeds $ 230,000,000
Less:
Proceeds
allocated to Public Warrants $ (8,970,000 )
Class
A ordinary shares issuance costs (12,593,930 )
Plus:
Accretion
of carrying value to redemption value - IPO $ 21,563,930
Accretion
of carrying value to redemption value 15,440
Class
A ordinary shares subject to possible redemption $ 230,015,440 </t>
        </is>
      </c>
    </row>
    <row r="5">
      <c r="A5" s="4" t="inlineStr">
        <is>
          <t>Schedule of basic and diluted net income per common share</t>
        </is>
      </c>
      <c r="B5" s="4" t="inlineStr">
        <is>
          <t xml:space="preserve">Three
Months Ended Nine
Months Ended For the Period
from
Class
A Class B Class
A Class B Class A Class B
Basic and diluted net income (loss) per ordinary
share
Numerator:
Allocation
of net income (loss), as adjusted $ 2,353,576 $ 588,394 $ 330,217 $ 90,759 $ — $ (5,000 )
Denominator:
Basic
and diluted weighted average shares outstanding 23,000,000 5,750,000 20,641,026 5,673,077 — 5,000,000
Basic
and diluted net income per ordinary share $ 0.10 $ 0.10 $ 0.02 $ 0.0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that are measured at fair value on a recurring basis</t>
        </is>
      </c>
      <c r="B4" s="4" t="inlineStr">
        <is>
          <t xml:space="preserve">September 30,
Level 2021
Assets:
Cash and marketable securities
held in Trust Account 1 $ 230,015,440
Liabilities:
Warrant
liability – Public Warrants 1 $ 7,590,000
Warrant
liability – Private Placement Warrants 3 $ 3,954,000 </t>
        </is>
      </c>
    </row>
    <row r="5">
      <c r="A5" s="4" t="inlineStr">
        <is>
          <t>Schedule of binomial lattice model for warrants</t>
        </is>
      </c>
      <c r="B5" s="4" t="inlineStr">
        <is>
          <t xml:space="preserve">January
28, September 30,
Input Public
Warrants Private
Warrants Private Warrants
Market price of public shares $ 9.61 $ 9.61 9.74
Risk-free rate 1.00 % 1.00 % 0.94 %
Dividend yield 0.00 % 0.00 % 0.00 %
Exercise price $ 11.50 $ 11.50 11.50
Effective expiration date 6/12/26 6/12/26 6/12/26
One-touch hurdle $ 18.13 </t>
        </is>
      </c>
    </row>
    <row r="6">
      <c r="A6" s="4" t="inlineStr">
        <is>
          <t>Schedule of changes in the fair value of warrant liabilities</t>
        </is>
      </c>
      <c r="B6" s="4" t="inlineStr">
        <is>
          <t xml:space="preserve">Private
Placement Public Warrant
Liabilities
Fair value as of January 1, 2021 $ — $ — $ —
Initial measurement on January
28, 2021 4,740,000 8,970,000 13,710,000
Change
in valuation inputs or other assumptions (786,000 ) (1,380,000 ) (2,166,000 )
Fair value as of September
30, 2021 $ 3,954,000 $ 7,590,000 $ 11,54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9 Months Ended</t>
        </is>
      </c>
    </row>
    <row r="2">
      <c r="B2" s="2" t="inlineStr">
        <is>
          <t>Jan. 28, 2021</t>
        </is>
      </c>
      <c r="C2" s="2" t="inlineStr">
        <is>
          <t>Sep. 30, 2021</t>
        </is>
      </c>
    </row>
    <row r="3">
      <c r="A3" s="3" t="inlineStr">
        <is>
          <t>Description of Organization and Business Operations (Details) [Line Items]</t>
        </is>
      </c>
    </row>
    <row r="4">
      <c r="A4" s="4" t="inlineStr">
        <is>
          <t>Share price per unit (in Dollars per share)</t>
        </is>
      </c>
      <c r="C4" s="6" t="n">
        <v>10</v>
      </c>
    </row>
    <row r="5">
      <c r="A5" s="4" t="inlineStr">
        <is>
          <t>Transaction costs</t>
        </is>
      </c>
      <c r="C5" s="6" t="n">
        <v>13114249</v>
      </c>
    </row>
    <row r="6">
      <c r="A6" s="4" t="inlineStr">
        <is>
          <t>Underwriting fees</t>
        </is>
      </c>
      <c r="C6" s="5" t="n">
        <v>4000000</v>
      </c>
    </row>
    <row r="7">
      <c r="A7" s="4" t="inlineStr">
        <is>
          <t>Deferred underwriting fees</t>
        </is>
      </c>
      <c r="C7" s="5" t="n">
        <v>8650000</v>
      </c>
    </row>
    <row r="8">
      <c r="A8" s="4" t="inlineStr">
        <is>
          <t>Other offering costs</t>
        </is>
      </c>
      <c r="C8" s="6" t="n">
        <v>464249</v>
      </c>
    </row>
    <row r="9">
      <c r="A9" s="4" t="inlineStr">
        <is>
          <t>Assets held in the trust account, percentage</t>
        </is>
      </c>
      <c r="C9" s="4" t="inlineStr">
        <is>
          <t>80.00%</t>
        </is>
      </c>
    </row>
    <row r="10">
      <c r="A10" s="4" t="inlineStr">
        <is>
          <t>Ownership percentage</t>
        </is>
      </c>
      <c r="C10" s="4" t="inlineStr">
        <is>
          <t>50.00%</t>
        </is>
      </c>
    </row>
    <row r="11">
      <c r="A11" s="4" t="inlineStr">
        <is>
          <t>Trust account per share (in Dollars per share)</t>
        </is>
      </c>
      <c r="C11" s="6" t="n">
        <v>10</v>
      </c>
    </row>
    <row r="12">
      <c r="A12" s="4" t="inlineStr">
        <is>
          <t>Net tangible assets</t>
        </is>
      </c>
      <c r="C12" s="6" t="n">
        <v>5000001</v>
      </c>
    </row>
    <row r="13">
      <c r="A13" s="4" t="inlineStr">
        <is>
          <t>Aggregate percentage</t>
        </is>
      </c>
      <c r="C13" s="4" t="inlineStr">
        <is>
          <t>15.00%</t>
        </is>
      </c>
    </row>
    <row r="14">
      <c r="A14" s="4" t="inlineStr">
        <is>
          <t>Redemption of public shares, percentage</t>
        </is>
      </c>
      <c r="C14" s="4" t="inlineStr">
        <is>
          <t>100.00%</t>
        </is>
      </c>
    </row>
    <row r="15">
      <c r="A15" s="4" t="inlineStr">
        <is>
          <t>Outstanding public shares, percentage</t>
        </is>
      </c>
      <c r="C15" s="4" t="inlineStr">
        <is>
          <t>100.00%</t>
        </is>
      </c>
    </row>
    <row r="16">
      <c r="A16" s="4" t="inlineStr">
        <is>
          <t>Dissolution expenses</t>
        </is>
      </c>
      <c r="C16" s="6" t="n">
        <v>100000</v>
      </c>
    </row>
    <row r="17">
      <c r="A17" s="4" t="inlineStr">
        <is>
          <t>Cash</t>
        </is>
      </c>
      <c r="C17" s="5" t="n">
        <v>402397</v>
      </c>
    </row>
    <row r="18">
      <c r="A18" s="4" t="inlineStr">
        <is>
          <t>IPO [Member]</t>
        </is>
      </c>
    </row>
    <row r="19">
      <c r="A19" s="3" t="inlineStr">
        <is>
          <t>Description of Organization and Business Operations (Details) [Line Items]</t>
        </is>
      </c>
    </row>
    <row r="20">
      <c r="A20" s="4" t="inlineStr">
        <is>
          <t>Issuance of shares (in Shares)</t>
        </is>
      </c>
      <c r="B20" s="5" t="n">
        <v>23000000</v>
      </c>
    </row>
    <row r="21">
      <c r="A21" s="4" t="inlineStr">
        <is>
          <t>Share price per unit (in Dollars per share)</t>
        </is>
      </c>
      <c r="B21" s="6" t="n">
        <v>10</v>
      </c>
    </row>
    <row r="22">
      <c r="A22" s="4" t="inlineStr">
        <is>
          <t>Gross proceeds</t>
        </is>
      </c>
      <c r="B22" s="6" t="n">
        <v>230000000</v>
      </c>
    </row>
    <row r="23">
      <c r="A23" s="4" t="inlineStr">
        <is>
          <t>Net proceeds amount</t>
        </is>
      </c>
      <c r="B23" s="6" t="n">
        <v>230000000</v>
      </c>
    </row>
    <row r="24">
      <c r="A24" s="4" t="inlineStr">
        <is>
          <t>Share price (in Dollars per share)</t>
        </is>
      </c>
      <c r="B24" s="6" t="n">
        <v>10</v>
      </c>
    </row>
    <row r="25">
      <c r="A25" s="4" t="inlineStr">
        <is>
          <t>Over-Allotment Option [Member]</t>
        </is>
      </c>
    </row>
    <row r="26">
      <c r="A26" s="3" t="inlineStr">
        <is>
          <t>Description of Organization and Business Operations (Details) [Line Items]</t>
        </is>
      </c>
    </row>
    <row r="27">
      <c r="A27" s="4" t="inlineStr">
        <is>
          <t>Issuance of shares (in Shares)</t>
        </is>
      </c>
      <c r="B27" s="5" t="n">
        <v>3000000</v>
      </c>
    </row>
    <row r="28">
      <c r="A28" s="4" t="inlineStr">
        <is>
          <t>Private Placement Warrant [Member]</t>
        </is>
      </c>
    </row>
    <row r="29">
      <c r="A29" s="3" t="inlineStr">
        <is>
          <t>Description of Organization and Business Operations (Details) [Line Items]</t>
        </is>
      </c>
    </row>
    <row r="30">
      <c r="A30" s="4" t="inlineStr">
        <is>
          <t>Gross proceeds</t>
        </is>
      </c>
      <c r="C30" s="6" t="n">
        <v>6000000</v>
      </c>
    </row>
    <row r="31">
      <c r="A31" s="4" t="inlineStr">
        <is>
          <t>Sale of warrants (in Shares)</t>
        </is>
      </c>
      <c r="C31" s="5" t="n">
        <v>6000000</v>
      </c>
    </row>
    <row r="32">
      <c r="A32" s="4" t="inlineStr">
        <is>
          <t>Warrant price per share (in Dollars per share)</t>
        </is>
      </c>
      <c r="C32" s="6" t="n">
        <v>1</v>
      </c>
    </row>
    <row r="33">
      <c r="A33" s="4" t="inlineStr">
        <is>
          <t>Business Combination [Member]</t>
        </is>
      </c>
    </row>
    <row r="34">
      <c r="A34" s="3" t="inlineStr">
        <is>
          <t>Description of Organization and Business Operations (Details) [Line Items]</t>
        </is>
      </c>
    </row>
    <row r="35">
      <c r="A35" s="4" t="inlineStr">
        <is>
          <t>Net tangible assets</t>
        </is>
      </c>
      <c r="C35" s="6" t="n">
        <v>5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9 Months Ended</t>
        </is>
      </c>
    </row>
    <row r="2">
      <c r="B2" s="2" t="inlineStr">
        <is>
          <t>Sep. 30, 2021USD ($)</t>
        </is>
      </c>
    </row>
    <row r="3">
      <c r="A3" s="3" t="inlineStr">
        <is>
          <t>Revision Of Previously Issued Financial Statements [Abstract]</t>
        </is>
      </c>
    </row>
    <row r="4">
      <c r="A4" s="4" t="inlineStr">
        <is>
          <t>Redemption net tangible assets</t>
        </is>
      </c>
      <c r="B4"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financial statements - USD ($)</t>
        </is>
      </c>
      <c r="B1" s="2" t="inlineStr">
        <is>
          <t>3 Months Ended</t>
        </is>
      </c>
      <c r="D1" s="2" t="inlineStr">
        <is>
          <t>6 Months Ended</t>
        </is>
      </c>
    </row>
    <row r="2">
      <c r="B2" s="2" t="inlineStr">
        <is>
          <t>Jun. 30, 2021</t>
        </is>
      </c>
      <c r="C2" s="2" t="inlineStr">
        <is>
          <t>Mar. 31, 2021</t>
        </is>
      </c>
      <c r="D2" s="2" t="inlineStr">
        <is>
          <t>Jun. 30, 2021</t>
        </is>
      </c>
      <c r="E2" s="2" t="inlineStr">
        <is>
          <t>Jun. 28, 2021</t>
        </is>
      </c>
    </row>
    <row r="3">
      <c r="A3" s="4" t="inlineStr">
        <is>
          <t>As Previously Reported [Member]</t>
        </is>
      </c>
    </row>
    <row r="4">
      <c r="A4" s="3" t="inlineStr">
        <is>
          <t>Condensed Financial Statements, Captions [Line Items]</t>
        </is>
      </c>
    </row>
    <row r="5">
      <c r="A5" s="4" t="inlineStr">
        <is>
          <t>Class A ordinary shares subject to possible redemption</t>
        </is>
      </c>
      <c r="B5" s="6" t="n">
        <v>202195076</v>
      </c>
      <c r="C5" s="6" t="n">
        <v>207262597</v>
      </c>
      <c r="D5" s="6" t="n">
        <v>202195076</v>
      </c>
      <c r="E5" s="6" t="n">
        <v>204195750</v>
      </c>
    </row>
    <row r="6">
      <c r="A6" s="4" t="inlineStr">
        <is>
          <t>Class A ordinary shares</t>
        </is>
      </c>
      <c r="B6" s="5" t="n">
        <v>278</v>
      </c>
      <c r="C6" s="5" t="n">
        <v>227</v>
      </c>
      <c r="D6" s="5" t="n">
        <v>278</v>
      </c>
      <c r="E6" s="5" t="n">
        <v>258</v>
      </c>
    </row>
    <row r="7">
      <c r="A7" s="4" t="inlineStr">
        <is>
          <t>Additional paid-in capital</t>
        </is>
      </c>
      <c r="B7" s="5" t="n">
        <v>7525141</v>
      </c>
      <c r="C7" s="5" t="n">
        <v>2457671</v>
      </c>
      <c r="D7" s="5" t="n">
        <v>7525141</v>
      </c>
      <c r="E7" s="5" t="n">
        <v>5524487</v>
      </c>
    </row>
    <row r="8">
      <c r="A8" s="4" t="inlineStr">
        <is>
          <t>Accumulated deficit</t>
        </is>
      </c>
      <c r="B8" s="5" t="n">
        <v>-2525994</v>
      </c>
      <c r="C8" s="5" t="n">
        <v>2541530</v>
      </c>
      <c r="D8" s="5" t="n">
        <v>-2525994</v>
      </c>
      <c r="E8" s="5" t="n">
        <v>-525319</v>
      </c>
    </row>
    <row r="9">
      <c r="A9" s="4" t="inlineStr">
        <is>
          <t>Total Shareholders’ Equity (Deficit)</t>
        </is>
      </c>
      <c r="B9" s="6" t="n">
        <v>5000000</v>
      </c>
      <c r="C9" s="6" t="n">
        <v>5000003</v>
      </c>
      <c r="D9" s="6" t="n">
        <v>5000000</v>
      </c>
      <c r="E9" s="6" t="n">
        <v>5000001</v>
      </c>
    </row>
    <row r="10">
      <c r="A10" s="4" t="inlineStr">
        <is>
          <t>Number of Class A ordinary shares subject to redemption (in Shares)</t>
        </is>
      </c>
      <c r="B10" s="5" t="n">
        <v>20218660</v>
      </c>
      <c r="C10" s="5" t="n">
        <v>20725908</v>
      </c>
      <c r="D10" s="5" t="n">
        <v>20218660</v>
      </c>
      <c r="E10" s="5" t="n">
        <v>20419575</v>
      </c>
    </row>
    <row r="11">
      <c r="A11" s="4" t="inlineStr">
        <is>
          <t>Number of Class A ordinary shares (in Shares)</t>
        </is>
      </c>
      <c r="B11" s="5" t="n">
        <v>2781340</v>
      </c>
      <c r="C11" s="5" t="n">
        <v>2274092</v>
      </c>
      <c r="D11" s="5" t="n">
        <v>2781340</v>
      </c>
      <c r="E11" s="5" t="n">
        <v>2580425</v>
      </c>
    </row>
    <row r="12">
      <c r="A12" s="3" t="inlineStr">
        <is>
          <t>Statement of Operations for the Three Months Ended March 31, 2021 (Unaudited)</t>
        </is>
      </c>
    </row>
    <row r="13">
      <c r="A13" s="4" t="inlineStr">
        <is>
          <t>Basic and diluted weighted average shares outstanding (in Shares)</t>
        </is>
      </c>
      <c r="D13" s="5" t="n">
        <v>20601773</v>
      </c>
    </row>
    <row r="14">
      <c r="A14" s="3" t="inlineStr">
        <is>
          <t>Condensed Statement of Changes in Shareholders’ Equity (Deficit) for the Three Months Ended March 31, 2021 (Unaudited)</t>
        </is>
      </c>
    </row>
    <row r="15">
      <c r="A15" s="4" t="inlineStr">
        <is>
          <t>Sale of 23,000,000 Units, net of underwriting discounts, initial fair value of Public Warrants, and offering expenses</t>
        </is>
      </c>
      <c r="C15" s="6" t="n">
        <v>208436070</v>
      </c>
    </row>
    <row r="16">
      <c r="A16" s="4" t="inlineStr">
        <is>
          <t>Change in value of Class A ordinary shares subject to redemption</t>
        </is>
      </c>
      <c r="B16" s="6" t="n">
        <v>5067521</v>
      </c>
      <c r="C16" s="5" t="n">
        <v>-207262597</v>
      </c>
    </row>
    <row r="17">
      <c r="A17" s="4" t="inlineStr">
        <is>
          <t>Accretion for Class A ordinary shares to redemption amount</t>
        </is>
      </c>
      <c r="C17" s="4" t="inlineStr">
        <is>
          <t xml:space="preserve"> </t>
        </is>
      </c>
    </row>
    <row r="18">
      <c r="A18" s="4" t="inlineStr">
        <is>
          <t>Number of Class A ordinary shares not subject to redemption (in Shares)</t>
        </is>
      </c>
      <c r="B18" s="5" t="n">
        <v>2781340</v>
      </c>
      <c r="C18" s="5" t="n">
        <v>2274092</v>
      </c>
    </row>
    <row r="19">
      <c r="A19" s="3" t="inlineStr">
        <is>
          <t>Statement of Cash Flows for the Three Months Ended March 31, 2021 (Unaudited)</t>
        </is>
      </c>
    </row>
    <row r="20">
      <c r="A20" s="4" t="inlineStr">
        <is>
          <t>Initial classification of Class A ordinary shares subject to possible redemption</t>
        </is>
      </c>
      <c r="C20" s="6" t="n">
        <v>204195750</v>
      </c>
      <c r="D20" s="6" t="n">
        <v>204195750</v>
      </c>
    </row>
    <row r="21">
      <c r="A21" s="4" t="inlineStr">
        <is>
          <t>As Previously Reported [Member] | Class A Ordinary Shares [Member]</t>
        </is>
      </c>
    </row>
    <row r="22">
      <c r="A22" s="3" t="inlineStr">
        <is>
          <t>Statement of Operations for the Three Months Ended March 31, 2021 (Unaudited)</t>
        </is>
      </c>
    </row>
    <row r="23">
      <c r="A23" s="4" t="inlineStr">
        <is>
          <t>Basic and diluted weighted average shares outstanding (in Shares)</t>
        </is>
      </c>
      <c r="B23" s="5" t="n">
        <v>20725908</v>
      </c>
      <c r="C23" s="5" t="n">
        <v>20419575</v>
      </c>
    </row>
    <row r="24">
      <c r="A24" s="4" t="inlineStr">
        <is>
          <t>Basic and diluted net income per share (in Dollars per share)</t>
        </is>
      </c>
      <c r="B24" s="4" t="inlineStr">
        <is>
          <t xml:space="preserve"> </t>
        </is>
      </c>
      <c r="C24" s="4" t="inlineStr">
        <is>
          <t xml:space="preserve"> </t>
        </is>
      </c>
      <c r="D24" s="4" t="inlineStr">
        <is>
          <t xml:space="preserve"> </t>
        </is>
      </c>
    </row>
    <row r="25">
      <c r="A25" s="4" t="inlineStr">
        <is>
          <t>As Previously Reported [Member] | Class B Ordinary Shares [Member]</t>
        </is>
      </c>
    </row>
    <row r="26">
      <c r="A26" s="3" t="inlineStr">
        <is>
          <t>Statement of Operations for the Three Months Ended March 31, 2021 (Unaudited)</t>
        </is>
      </c>
    </row>
    <row r="27">
      <c r="A27" s="4" t="inlineStr">
        <is>
          <t>Basic and diluted weighted average shares outstanding (in Shares)</t>
        </is>
      </c>
      <c r="B27" s="5" t="n">
        <v>8024092</v>
      </c>
      <c r="C27" s="5" t="n">
        <v>7083263</v>
      </c>
      <c r="D27" s="5" t="n">
        <v>7661208</v>
      </c>
    </row>
    <row r="28">
      <c r="A28" s="4" t="inlineStr">
        <is>
          <t>Basic and diluted net income per share (in Dollars per share)</t>
        </is>
      </c>
      <c r="B28" s="9" t="n">
        <v>-0.63</v>
      </c>
      <c r="C28" s="9" t="n">
        <v>0.36</v>
      </c>
      <c r="D28" s="9" t="n">
        <v>-0.33</v>
      </c>
    </row>
    <row r="29">
      <c r="A29" s="4" t="inlineStr">
        <is>
          <t>Adjustment [Member]</t>
        </is>
      </c>
    </row>
    <row r="30">
      <c r="A30" s="3" t="inlineStr">
        <is>
          <t>Condensed Financial Statements, Captions [Line Items]</t>
        </is>
      </c>
    </row>
    <row r="31">
      <c r="A31" s="4" t="inlineStr">
        <is>
          <t>Class A ordinary shares subject to possible redemption</t>
        </is>
      </c>
      <c r="B31" s="6" t="n">
        <v>27814566</v>
      </c>
      <c r="C31" s="6" t="n">
        <v>22741310</v>
      </c>
      <c r="D31" s="6" t="n">
        <v>27814566</v>
      </c>
      <c r="E31" s="6" t="n">
        <v>25804250</v>
      </c>
    </row>
    <row r="32">
      <c r="A32" s="4" t="inlineStr">
        <is>
          <t>Class A ordinary shares</t>
        </is>
      </c>
      <c r="B32" s="5" t="n">
        <v>-278</v>
      </c>
      <c r="C32" s="5" t="n">
        <v>-227</v>
      </c>
      <c r="D32" s="5" t="n">
        <v>-278</v>
      </c>
      <c r="E32" s="5" t="n">
        <v>-258</v>
      </c>
    </row>
    <row r="33">
      <c r="A33" s="4" t="inlineStr">
        <is>
          <t>Additional paid-in capital</t>
        </is>
      </c>
      <c r="B33" s="5" t="n">
        <v>-7525141</v>
      </c>
      <c r="C33" s="5" t="n">
        <v>-2457671</v>
      </c>
      <c r="D33" s="5" t="n">
        <v>-7525141</v>
      </c>
      <c r="E33" s="5" t="n">
        <v>-5524487</v>
      </c>
    </row>
    <row r="34">
      <c r="A34" s="4" t="inlineStr">
        <is>
          <t>Accumulated deficit</t>
        </is>
      </c>
      <c r="B34" s="5" t="n">
        <v>-20289147</v>
      </c>
      <c r="C34" s="5" t="n">
        <v>-20283412</v>
      </c>
      <c r="D34" s="5" t="n">
        <v>-20289147</v>
      </c>
      <c r="E34" s="5" t="n">
        <v>-20279505</v>
      </c>
    </row>
    <row r="35">
      <c r="A35" s="4" t="inlineStr">
        <is>
          <t>Total Shareholders’ Equity (Deficit)</t>
        </is>
      </c>
      <c r="B35" s="6" t="n">
        <v>-27814566</v>
      </c>
      <c r="C35" s="6" t="n">
        <v>-22741310</v>
      </c>
      <c r="D35" s="6" t="n">
        <v>-27814566</v>
      </c>
      <c r="E35" s="6" t="n">
        <v>-25804250</v>
      </c>
    </row>
    <row r="36">
      <c r="A36" s="4" t="inlineStr">
        <is>
          <t>Number of Class A ordinary shares subject to redemption (in Shares)</t>
        </is>
      </c>
      <c r="B36" s="5" t="n">
        <v>2781340</v>
      </c>
      <c r="C36" s="5" t="n">
        <v>2274092</v>
      </c>
      <c r="D36" s="5" t="n">
        <v>2781340</v>
      </c>
      <c r="E36" s="5" t="n">
        <v>2580425</v>
      </c>
    </row>
    <row r="37">
      <c r="A37" s="4" t="inlineStr">
        <is>
          <t>Number of Class A ordinary shares (in Shares)</t>
        </is>
      </c>
      <c r="B37" s="5" t="n">
        <v>-2781340</v>
      </c>
      <c r="C37" s="5" t="n">
        <v>-2274092</v>
      </c>
      <c r="D37" s="5" t="n">
        <v>-2781340</v>
      </c>
      <c r="E37" s="5" t="n">
        <v>-2580425</v>
      </c>
    </row>
    <row r="38">
      <c r="A38" s="3" t="inlineStr">
        <is>
          <t>Statement of Operations for the Three Months Ended March 31, 2021 (Unaudited)</t>
        </is>
      </c>
    </row>
    <row r="39">
      <c r="A39" s="4" t="inlineStr">
        <is>
          <t>Basic and diluted weighted average shares outstanding (in Shares)</t>
        </is>
      </c>
      <c r="D39" s="5" t="n">
        <v>-1159784</v>
      </c>
    </row>
    <row r="40">
      <c r="A40" s="3" t="inlineStr">
        <is>
          <t>Condensed Statement of Changes in Shareholders’ Equity (Deficit) for the Three Months Ended March 31, 2021 (Unaudited)</t>
        </is>
      </c>
    </row>
    <row r="41">
      <c r="A41" s="4" t="inlineStr">
        <is>
          <t>Sale of 23,000,000 Units, net of underwriting discounts, initial fair value of Public Warrants, and offering expenses</t>
        </is>
      </c>
      <c r="C41" s="6" t="n">
        <v>-208436070</v>
      </c>
    </row>
    <row r="42">
      <c r="A42" s="4" t="inlineStr">
        <is>
          <t>Change in value of Class A ordinary shares subject to redemption</t>
        </is>
      </c>
      <c r="B42" s="6" t="n">
        <v>-5067251</v>
      </c>
      <c r="C42" s="5" t="n">
        <v>207262597</v>
      </c>
    </row>
    <row r="43">
      <c r="A43" s="4" t="inlineStr">
        <is>
          <t>Accretion for Class A ordinary shares to redemption amount</t>
        </is>
      </c>
      <c r="C43" s="6" t="n">
        <v>-21567837</v>
      </c>
    </row>
    <row r="44">
      <c r="A44" s="4" t="inlineStr">
        <is>
          <t>Number of Class A ordinary shares not subject to redemption (in Shares)</t>
        </is>
      </c>
      <c r="B44" s="5" t="n">
        <v>-2781340</v>
      </c>
      <c r="C44" s="5" t="n">
        <v>-2274092</v>
      </c>
    </row>
    <row r="45">
      <c r="A45" s="3" t="inlineStr">
        <is>
          <t>Statement of Cash Flows for the Three Months Ended March 31, 2021 (Unaudited)</t>
        </is>
      </c>
    </row>
    <row r="46">
      <c r="A46" s="4" t="inlineStr">
        <is>
          <t>Initial classification of Class A ordinary shares subject to possible redemption</t>
        </is>
      </c>
      <c r="C46" s="6" t="n">
        <v>25804250</v>
      </c>
      <c r="D46" s="6" t="n">
        <v>25804250</v>
      </c>
    </row>
    <row r="47">
      <c r="A47" s="4" t="inlineStr">
        <is>
          <t>Adjustment [Member] | Class A Ordinary Shares [Member]</t>
        </is>
      </c>
    </row>
    <row r="48">
      <c r="A48" s="3" t="inlineStr">
        <is>
          <t>Statement of Operations for the Three Months Ended March 31, 2021 (Unaudited)</t>
        </is>
      </c>
    </row>
    <row r="49">
      <c r="A49" s="4" t="inlineStr">
        <is>
          <t>Basic and diluted weighted average shares outstanding (in Shares)</t>
        </is>
      </c>
      <c r="B49" s="5" t="n">
        <v>2274092</v>
      </c>
      <c r="C49" s="5" t="n">
        <v>-4575131</v>
      </c>
    </row>
    <row r="50">
      <c r="A50" s="4" t="inlineStr">
        <is>
          <t>Basic and diluted net income per share (in Dollars per share)</t>
        </is>
      </c>
      <c r="B50" s="9" t="n">
        <v>-0.18</v>
      </c>
      <c r="C50" s="9" t="n">
        <v>0.12</v>
      </c>
      <c r="D50" s="8" t="n">
        <v>-0.1</v>
      </c>
    </row>
    <row r="51">
      <c r="A51" s="4" t="inlineStr">
        <is>
          <t>Adjustment [Member] | Class B Ordinary Shares [Member]</t>
        </is>
      </c>
    </row>
    <row r="52">
      <c r="A52" s="3" t="inlineStr">
        <is>
          <t>Statement of Operations for the Three Months Ended March 31, 2021 (Unaudited)</t>
        </is>
      </c>
    </row>
    <row r="53">
      <c r="A53" s="4" t="inlineStr">
        <is>
          <t>Basic and diluted weighted average shares outstanding (in Shares)</t>
        </is>
      </c>
      <c r="B53" s="5" t="n">
        <v>-2274092</v>
      </c>
      <c r="C53" s="5" t="n">
        <v>-1566596</v>
      </c>
      <c r="D53" s="5" t="n">
        <v>-2027230</v>
      </c>
    </row>
    <row r="54">
      <c r="A54" s="4" t="inlineStr">
        <is>
          <t>Basic and diluted net income per share (in Dollars per share)</t>
        </is>
      </c>
      <c r="B54" s="9" t="n">
        <v>0.45</v>
      </c>
      <c r="C54" s="9" t="n">
        <v>-0.24</v>
      </c>
      <c r="D54" s="9" t="n">
        <v>0.23</v>
      </c>
    </row>
    <row r="55">
      <c r="A55" s="4" t="inlineStr">
        <is>
          <t>As Restated [Member]</t>
        </is>
      </c>
    </row>
    <row r="56">
      <c r="A56" s="3" t="inlineStr">
        <is>
          <t>Condensed Financial Statements, Captions [Line Items]</t>
        </is>
      </c>
    </row>
    <row r="57">
      <c r="A57" s="4" t="inlineStr">
        <is>
          <t>Class A ordinary shares subject to possible redemption</t>
        </is>
      </c>
      <c r="B57" s="6" t="n">
        <v>230009642</v>
      </c>
      <c r="C57" s="6" t="n">
        <v>230003907</v>
      </c>
      <c r="D57" s="6" t="n">
        <v>230009642</v>
      </c>
      <c r="E57" s="6" t="n">
        <v>230000000</v>
      </c>
    </row>
    <row r="58">
      <c r="A58" s="4" t="inlineStr">
        <is>
          <t>Class A ordinary shares</t>
        </is>
      </c>
      <c r="B58" s="4" t="inlineStr">
        <is>
          <t xml:space="preserve"> </t>
        </is>
      </c>
      <c r="C58" s="4" t="inlineStr">
        <is>
          <t xml:space="preserve"> </t>
        </is>
      </c>
      <c r="D58" s="4" t="inlineStr">
        <is>
          <t xml:space="preserve"> </t>
        </is>
      </c>
      <c r="E58" s="4" t="inlineStr">
        <is>
          <t xml:space="preserve"> </t>
        </is>
      </c>
    </row>
    <row r="59">
      <c r="A59" s="4" t="inlineStr">
        <is>
          <t>Additional paid-in capital</t>
        </is>
      </c>
      <c r="B59" s="4" t="inlineStr">
        <is>
          <t xml:space="preserve"> </t>
        </is>
      </c>
      <c r="C59" s="4" t="inlineStr">
        <is>
          <t xml:space="preserve"> </t>
        </is>
      </c>
      <c r="D59" s="4" t="inlineStr">
        <is>
          <t xml:space="preserve"> </t>
        </is>
      </c>
      <c r="E59" s="4" t="inlineStr">
        <is>
          <t xml:space="preserve"> </t>
        </is>
      </c>
    </row>
    <row r="60">
      <c r="A60" s="4" t="inlineStr">
        <is>
          <t>Accumulated deficit</t>
        </is>
      </c>
      <c r="B60" s="5" t="n">
        <v>-22815141</v>
      </c>
      <c r="C60" s="5" t="n">
        <v>-17741882</v>
      </c>
      <c r="D60" s="5" t="n">
        <v>-22815141</v>
      </c>
      <c r="E60" s="5" t="n">
        <v>-20804824</v>
      </c>
    </row>
    <row r="61">
      <c r="A61" s="4" t="inlineStr">
        <is>
          <t>Total Shareholders’ Equity (Deficit)</t>
        </is>
      </c>
      <c r="B61" s="6" t="n">
        <v>-22814566</v>
      </c>
      <c r="C61" s="6" t="n">
        <v>-17741307</v>
      </c>
      <c r="D61" s="6" t="n">
        <v>-22814566</v>
      </c>
      <c r="E61" s="6" t="n">
        <v>-20804249</v>
      </c>
    </row>
    <row r="62">
      <c r="A62" s="4" t="inlineStr">
        <is>
          <t>Number of Class A ordinary shares subject to redemption (in Shares)</t>
        </is>
      </c>
      <c r="B62" s="5" t="n">
        <v>23000000</v>
      </c>
      <c r="C62" s="5" t="n">
        <v>23000000</v>
      </c>
      <c r="D62" s="5" t="n">
        <v>23000000</v>
      </c>
      <c r="E62" s="5" t="n">
        <v>23000000</v>
      </c>
    </row>
    <row r="63">
      <c r="A63" s="4" t="inlineStr">
        <is>
          <t>Number of Class A ordinary shares (in Shares)</t>
        </is>
      </c>
      <c r="B63" s="4" t="inlineStr">
        <is>
          <t xml:space="preserve"> </t>
        </is>
      </c>
      <c r="C63" s="4" t="inlineStr">
        <is>
          <t xml:space="preserve"> </t>
        </is>
      </c>
      <c r="D63" s="4" t="inlineStr">
        <is>
          <t xml:space="preserve"> </t>
        </is>
      </c>
      <c r="E63" s="4" t="inlineStr">
        <is>
          <t xml:space="preserve"> </t>
        </is>
      </c>
    </row>
    <row r="64">
      <c r="A64" s="3" t="inlineStr">
        <is>
          <t>Statement of Operations for the Three Months Ended March 31, 2021 (Unaudited)</t>
        </is>
      </c>
    </row>
    <row r="65">
      <c r="A65" s="4" t="inlineStr">
        <is>
          <t>Basic and diluted weighted average shares outstanding (in Shares)</t>
        </is>
      </c>
      <c r="D65" s="5" t="n">
        <v>19441989</v>
      </c>
    </row>
    <row r="66">
      <c r="A66" s="3" t="inlineStr">
        <is>
          <t>Condensed Statement of Changes in Shareholders’ Equity (Deficit) for the Three Months Ended March 31, 2021 (Unaudited)</t>
        </is>
      </c>
    </row>
    <row r="67">
      <c r="A67" s="4" t="inlineStr">
        <is>
          <t>Sale of 23,000,000 Units, net of underwriting discounts, initial fair value of Public Warrants, and offering expenses</t>
        </is>
      </c>
      <c r="C67" s="4" t="inlineStr">
        <is>
          <t xml:space="preserve"> </t>
        </is>
      </c>
    </row>
    <row r="68">
      <c r="A68" s="4" t="inlineStr">
        <is>
          <t>Change in value of Class A ordinary shares subject to redemption</t>
        </is>
      </c>
      <c r="B68" s="4" t="inlineStr">
        <is>
          <t xml:space="preserve"> </t>
        </is>
      </c>
      <c r="C68" s="4" t="inlineStr">
        <is>
          <t xml:space="preserve"> </t>
        </is>
      </c>
    </row>
    <row r="69">
      <c r="A69" s="4" t="inlineStr">
        <is>
          <t>Accretion for Class A ordinary shares to redemption amount</t>
        </is>
      </c>
      <c r="C69" s="6" t="n">
        <v>-21567837</v>
      </c>
    </row>
    <row r="70">
      <c r="A70" s="4" t="inlineStr">
        <is>
          <t>Number of Class A ordinary shares not subject to redemption (in Shares)</t>
        </is>
      </c>
      <c r="B70" s="4" t="inlineStr">
        <is>
          <t xml:space="preserve"> </t>
        </is>
      </c>
      <c r="C70" s="4" t="inlineStr">
        <is>
          <t xml:space="preserve"> </t>
        </is>
      </c>
    </row>
    <row r="71">
      <c r="A71" s="3" t="inlineStr">
        <is>
          <t>Statement of Cash Flows for the Three Months Ended March 31, 2021 (Unaudited)</t>
        </is>
      </c>
    </row>
    <row r="72">
      <c r="A72" s="4" t="inlineStr">
        <is>
          <t>Initial classification of Class A ordinary shares subject to possible redemption</t>
        </is>
      </c>
      <c r="C72" s="6" t="n">
        <v>230000000</v>
      </c>
      <c r="D72" s="6" t="n">
        <v>230000000</v>
      </c>
    </row>
    <row r="73">
      <c r="A73" s="4" t="inlineStr">
        <is>
          <t>As Restated [Member] | Class A Ordinary Shares [Member]</t>
        </is>
      </c>
    </row>
    <row r="74">
      <c r="A74" s="3" t="inlineStr">
        <is>
          <t>Statement of Operations for the Three Months Ended March 31, 2021 (Unaudited)</t>
        </is>
      </c>
    </row>
    <row r="75">
      <c r="A75" s="4" t="inlineStr">
        <is>
          <t>Basic and diluted weighted average shares outstanding (in Shares)</t>
        </is>
      </c>
      <c r="B75" s="5" t="n">
        <v>23000000</v>
      </c>
      <c r="C75" s="5" t="n">
        <v>15844444</v>
      </c>
    </row>
    <row r="76">
      <c r="A76" s="4" t="inlineStr">
        <is>
          <t>Basic and diluted net income per share (in Dollars per share)</t>
        </is>
      </c>
      <c r="B76" s="9" t="n">
        <v>-0.18</v>
      </c>
      <c r="C76" s="9" t="n">
        <v>0.12</v>
      </c>
      <c r="D76" s="8" t="n">
        <v>-0.1</v>
      </c>
    </row>
    <row r="77">
      <c r="A77" s="4" t="inlineStr">
        <is>
          <t>As Restated [Member] | Class B Ordinary Shares [Member]</t>
        </is>
      </c>
    </row>
    <row r="78">
      <c r="A78" s="3" t="inlineStr">
        <is>
          <t>Statement of Operations for the Three Months Ended March 31, 2021 (Unaudited)</t>
        </is>
      </c>
    </row>
    <row r="79">
      <c r="A79" s="4" t="inlineStr">
        <is>
          <t>Basic and diluted weighted average shares outstanding (in Shares)</t>
        </is>
      </c>
      <c r="B79" s="5" t="n">
        <v>5750000</v>
      </c>
      <c r="C79" s="5" t="n">
        <v>5516667</v>
      </c>
      <c r="D79" s="5" t="n">
        <v>5633978</v>
      </c>
    </row>
    <row r="80">
      <c r="A80" s="4" t="inlineStr">
        <is>
          <t>Basic and diluted net income per share (in Dollars per share)</t>
        </is>
      </c>
      <c r="B80" s="9" t="n">
        <v>-0.18</v>
      </c>
      <c r="C80" s="9" t="n">
        <v>0.12</v>
      </c>
      <c r="D80" s="8" t="n">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1 Months Ended</t>
        </is>
      </c>
      <c r="C1" s="2" t="inlineStr">
        <is>
          <t>9 Months Ended</t>
        </is>
      </c>
    </row>
    <row r="2">
      <c r="B2" s="2" t="inlineStr">
        <is>
          <t>Jan. 28, 2021</t>
        </is>
      </c>
      <c r="C2" s="2" t="inlineStr">
        <is>
          <t>Sep. 30, 2021</t>
        </is>
      </c>
    </row>
    <row r="3">
      <c r="A3" s="3" t="inlineStr">
        <is>
          <t>Summary of Significant Accounting Policies (Details) [Line Items]</t>
        </is>
      </c>
    </row>
    <row r="4">
      <c r="A4" s="4" t="inlineStr">
        <is>
          <t>Money market funds</t>
        </is>
      </c>
      <c r="C4" s="6" t="n">
        <v>230000000</v>
      </c>
    </row>
    <row r="5">
      <c r="A5" s="4" t="inlineStr">
        <is>
          <t>Offering costs</t>
        </is>
      </c>
      <c r="B5" s="6" t="n">
        <v>13114249</v>
      </c>
    </row>
    <row r="6">
      <c r="A6" s="4" t="inlineStr">
        <is>
          <t>Offering costs related to warrant liabilities</t>
        </is>
      </c>
      <c r="C6" s="5" t="n">
        <v>520319</v>
      </c>
    </row>
    <row r="7">
      <c r="A7" s="4" t="inlineStr">
        <is>
          <t>Underwriters discount</t>
        </is>
      </c>
      <c r="B7" s="5" t="n">
        <v>4000000</v>
      </c>
    </row>
    <row r="8">
      <c r="A8" s="4" t="inlineStr">
        <is>
          <t>Deferred underwriters discount</t>
        </is>
      </c>
      <c r="B8" s="5" t="n">
        <v>8650000</v>
      </c>
    </row>
    <row r="9">
      <c r="A9" s="4" t="inlineStr">
        <is>
          <t>Other offering expenses</t>
        </is>
      </c>
      <c r="B9" s="6" t="n">
        <v>464249</v>
      </c>
    </row>
    <row r="10">
      <c r="A10" s="4" t="inlineStr">
        <is>
          <t>Warrant liabilities</t>
        </is>
      </c>
      <c r="C10" s="6" t="n">
        <v>520319</v>
      </c>
    </row>
    <row r="11">
      <c r="A11" s="4" t="inlineStr">
        <is>
          <t>Purchase of shares (in Shares)</t>
        </is>
      </c>
      <c r="C11" s="5" t="n">
        <v>17500000</v>
      </c>
    </row>
    <row r="12">
      <c r="A12" s="4" t="inlineStr">
        <is>
          <t>Federal depository insurance</t>
        </is>
      </c>
      <c r="C12" s="6" t="n">
        <v>250000</v>
      </c>
    </row>
    <row r="13">
      <c r="A13" s="4" t="inlineStr">
        <is>
          <t>IPO [Member]</t>
        </is>
      </c>
    </row>
    <row r="14">
      <c r="A14" s="3" t="inlineStr">
        <is>
          <t>Summary of Significant Accounting Policies (Details) [Line Items]</t>
        </is>
      </c>
    </row>
    <row r="15">
      <c r="A15" s="4" t="inlineStr">
        <is>
          <t>Offering costs</t>
        </is>
      </c>
      <c r="C15" s="6" t="n">
        <v>1311424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densed balance sheet are reconciled</t>
        </is>
      </c>
      <c r="B1" s="2" t="inlineStr">
        <is>
          <t>9 Months Ended</t>
        </is>
      </c>
    </row>
    <row r="2">
      <c r="B2" s="2" t="inlineStr">
        <is>
          <t>Sep. 30, 2021USD ($)</t>
        </is>
      </c>
    </row>
    <row r="3">
      <c r="A3" s="3" t="inlineStr">
        <is>
          <t>Schedule of condensed balance sheet are reconciled [Abstract]</t>
        </is>
      </c>
    </row>
    <row r="4">
      <c r="A4" s="4" t="inlineStr">
        <is>
          <t>Gross proceeds</t>
        </is>
      </c>
      <c r="B4" s="6" t="n">
        <v>230000000</v>
      </c>
    </row>
    <row r="5">
      <c r="A5" s="3" t="inlineStr">
        <is>
          <t>Less:</t>
        </is>
      </c>
    </row>
    <row r="6">
      <c r="A6" s="4" t="inlineStr">
        <is>
          <t>Proceeds allocated to Public Warrants</t>
        </is>
      </c>
      <c r="B6" s="5" t="n">
        <v>-8970000</v>
      </c>
    </row>
    <row r="7">
      <c r="A7" s="4" t="inlineStr">
        <is>
          <t>Class A ordinary shares issuance costs</t>
        </is>
      </c>
      <c r="B7" s="5" t="n">
        <v>-12593930</v>
      </c>
    </row>
    <row r="8">
      <c r="A8" s="3" t="inlineStr">
        <is>
          <t>Plus:</t>
        </is>
      </c>
    </row>
    <row r="9">
      <c r="A9" s="4" t="inlineStr">
        <is>
          <t>Accretion of carrying value to redemption value - IPO</t>
        </is>
      </c>
      <c r="B9" s="5" t="n">
        <v>21563930</v>
      </c>
    </row>
    <row r="10">
      <c r="A10" s="4" t="inlineStr">
        <is>
          <t>Accretion of carrying value to redemption value</t>
        </is>
      </c>
      <c r="B10" s="5" t="n">
        <v>15440</v>
      </c>
    </row>
    <row r="11">
      <c r="A11" s="4" t="inlineStr">
        <is>
          <t>Class A ordinary shares subject to possible redemption</t>
        </is>
      </c>
      <c r="B11" s="6" t="n">
        <v>23001544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income per common share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B Ordinary Shares [Member]</t>
        </is>
      </c>
    </row>
    <row r="4">
      <c r="A4" s="3" t="inlineStr">
        <is>
          <t>Summary of Significant Accounting Policies (Details) - Schedule of basic and diluted net income per common share [Line Items]</t>
        </is>
      </c>
    </row>
    <row r="5">
      <c r="A5" s="4" t="inlineStr">
        <is>
          <t>Allocation of net income (loss), as adjusted</t>
        </is>
      </c>
      <c r="B5" s="4" t="inlineStr">
        <is>
          <t xml:space="preserve"> </t>
        </is>
      </c>
      <c r="C5" s="6" t="n">
        <v>2353576</v>
      </c>
      <c r="D5" s="6" t="n">
        <v>330217</v>
      </c>
    </row>
    <row r="6">
      <c r="A6" s="4" t="inlineStr">
        <is>
          <t>Basic and diluted weighted average shares outstanding</t>
        </is>
      </c>
      <c r="B6" s="4" t="inlineStr">
        <is>
          <t xml:space="preserve"> </t>
        </is>
      </c>
      <c r="C6" s="5" t="n">
        <v>23000000</v>
      </c>
      <c r="D6" s="5" t="n">
        <v>20641026</v>
      </c>
    </row>
    <row r="7">
      <c r="A7" s="4" t="inlineStr">
        <is>
          <t>Basic and diluted net income per ordinary share</t>
        </is>
      </c>
      <c r="B7" s="4" t="inlineStr">
        <is>
          <t xml:space="preserve"> </t>
        </is>
      </c>
      <c r="C7" s="8" t="n">
        <v>0.1</v>
      </c>
      <c r="D7" s="9" t="n">
        <v>0.02</v>
      </c>
    </row>
    <row r="8">
      <c r="A8" s="4" t="inlineStr">
        <is>
          <t>Class A Ordinary Shares [Member]</t>
        </is>
      </c>
    </row>
    <row r="9">
      <c r="A9" s="3" t="inlineStr">
        <is>
          <t>Summary of Significant Accounting Policies (Details) - Schedule of basic and diluted net income per common share [Line Items]</t>
        </is>
      </c>
    </row>
    <row r="10">
      <c r="A10" s="4" t="inlineStr">
        <is>
          <t>Allocation of net income (loss), as adjusted</t>
        </is>
      </c>
      <c r="B10" s="6" t="n">
        <v>-5000</v>
      </c>
      <c r="C10" s="6" t="n">
        <v>588394</v>
      </c>
      <c r="D10" s="6" t="n">
        <v>90759</v>
      </c>
    </row>
    <row r="11">
      <c r="A11" s="4" t="inlineStr">
        <is>
          <t>Basic and diluted weighted average shares outstanding</t>
        </is>
      </c>
      <c r="B11" s="5" t="n">
        <v>5000000</v>
      </c>
      <c r="C11" s="5" t="n">
        <v>5750000</v>
      </c>
      <c r="D11" s="5" t="n">
        <v>5673077</v>
      </c>
    </row>
    <row r="12">
      <c r="A12" s="4" t="inlineStr">
        <is>
          <t>Basic and diluted net income per ordinary share</t>
        </is>
      </c>
      <c r="B12" s="4" t="inlineStr">
        <is>
          <t xml:space="preserve"> </t>
        </is>
      </c>
      <c r="C12" s="8" t="n">
        <v>0.1</v>
      </c>
      <c r="D12" s="9" t="n">
        <v>0.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Purchase price (in Dollars per share) | $ / shares</t>
        </is>
      </c>
      <c r="B4" s="6" t="n">
        <v>10</v>
      </c>
    </row>
    <row r="5">
      <c r="A5" s="4" t="inlineStr">
        <is>
          <t>IPO [Member]</t>
        </is>
      </c>
    </row>
    <row r="6">
      <c r="A6" s="3" t="inlineStr">
        <is>
          <t>Initial Public Offering (Details) [Line Items]</t>
        </is>
      </c>
    </row>
    <row r="7">
      <c r="A7" s="4" t="inlineStr">
        <is>
          <t>Public offering, shares</t>
        </is>
      </c>
      <c r="B7" s="5" t="n">
        <v>23000000</v>
      </c>
    </row>
    <row r="8">
      <c r="A8" s="4" t="inlineStr">
        <is>
          <t>Initial public offering, description</t>
        </is>
      </c>
      <c r="B8" s="4" t="inlineStr">
        <is>
          <t>Each Unit consists of one Class A ordinary
share and one-half of one redeemable warrant (“Public Warrant”). Each whole Public Warrant entitles the holder to purchase
one Class A ordinary share at an exercise price of $11.50 per share</t>
        </is>
      </c>
    </row>
    <row r="9">
      <c r="A9" s="4" t="inlineStr">
        <is>
          <t>Over-Allotment Option [Member]</t>
        </is>
      </c>
    </row>
    <row r="10">
      <c r="A10" s="3" t="inlineStr">
        <is>
          <t>Initial Public Offering (Details) [Line Items]</t>
        </is>
      </c>
    </row>
    <row r="11">
      <c r="A11" s="4" t="inlineStr">
        <is>
          <t>Public offering, shares</t>
        </is>
      </c>
      <c r="B11" s="5" t="n">
        <v>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 - Private Placement Warrants [Member]</t>
        </is>
      </c>
      <c r="B1" s="2" t="inlineStr">
        <is>
          <t>9 Months Ended</t>
        </is>
      </c>
    </row>
    <row r="2">
      <c r="B2" s="2" t="inlineStr">
        <is>
          <t>Sep. 30, 2021USD ($)$ / sharesshares</t>
        </is>
      </c>
    </row>
    <row r="3">
      <c r="A3" s="3" t="inlineStr">
        <is>
          <t>Private Placement (Details) [Line Items]</t>
        </is>
      </c>
    </row>
    <row r="4">
      <c r="A4" s="4" t="inlineStr">
        <is>
          <t>Number of purchased shares | shares</t>
        </is>
      </c>
      <c r="B4" s="5" t="n">
        <v>6000000</v>
      </c>
    </row>
    <row r="5">
      <c r="A5" s="4" t="inlineStr">
        <is>
          <t>Warrant price per share | $ / shares</t>
        </is>
      </c>
      <c r="B5" s="6" t="n">
        <v>1</v>
      </c>
    </row>
    <row r="6">
      <c r="A6" s="4" t="inlineStr">
        <is>
          <t>Aggregate amount of purchased value | $</t>
        </is>
      </c>
      <c r="B6" s="6" t="n">
        <v>6000000</v>
      </c>
    </row>
    <row r="7">
      <c r="A7" s="4" t="inlineStr">
        <is>
          <t>Description of sale of stock</t>
        </is>
      </c>
      <c r="B7" s="4" t="inlineStr">
        <is>
          <t>Each Private Placement
Warrant is exercisable for one Class A ordinary share at a price of $11.50 per share, subject to adjustment (see Note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23000000</v>
      </c>
      <c r="C7" s="4" t="inlineStr">
        <is>
          <t xml:space="preserve"> </t>
        </is>
      </c>
    </row>
    <row r="8">
      <c r="A8" s="4" t="inlineStr">
        <is>
          <t>Class B Ordinary Shares</t>
        </is>
      </c>
    </row>
    <row r="9">
      <c r="A9" s="4" t="inlineStr">
        <is>
          <t>Ordinary shares, par value (in Dollars per share)</t>
        </is>
      </c>
      <c r="B9" s="7" t="n">
        <v>0.0001</v>
      </c>
      <c r="C9" s="7" t="n">
        <v>0.0001</v>
      </c>
    </row>
    <row r="10">
      <c r="A10" s="4" t="inlineStr">
        <is>
          <t>Ordinary shares, shares authorized</t>
        </is>
      </c>
      <c r="B10" s="5" t="n">
        <v>50000000</v>
      </c>
      <c r="C10" s="5" t="n">
        <v>50000000</v>
      </c>
    </row>
    <row r="11">
      <c r="A11" s="4" t="inlineStr">
        <is>
          <t>Ordinary shares, shares issued</t>
        </is>
      </c>
      <c r="B11" s="5" t="n">
        <v>5750000</v>
      </c>
      <c r="C11" s="5" t="n">
        <v>5750000</v>
      </c>
    </row>
    <row r="12">
      <c r="A12" s="4" t="inlineStr">
        <is>
          <t>Ordinary shares, shares outstanding</t>
        </is>
      </c>
      <c r="B12" s="5" t="n">
        <v>5750000</v>
      </c>
      <c r="C12"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Jan. 28, 2021</t>
        </is>
      </c>
      <c r="C1" s="2" t="inlineStr">
        <is>
          <t>Sep. 08, 2020</t>
        </is>
      </c>
      <c r="D1" s="2" t="inlineStr">
        <is>
          <t>Jan. 25, 2021</t>
        </is>
      </c>
      <c r="E1" s="2" t="inlineStr">
        <is>
          <t>Sep. 30, 2021</t>
        </is>
      </c>
      <c r="F1" s="2" t="inlineStr">
        <is>
          <t>Sep. 30, 2021</t>
        </is>
      </c>
      <c r="G1" s="2" t="inlineStr">
        <is>
          <t>Aug. 10, 2021</t>
        </is>
      </c>
      <c r="H1" s="2" t="inlineStr">
        <is>
          <t>Mar. 04, 2021</t>
        </is>
      </c>
    </row>
    <row r="2">
      <c r="A2" s="3" t="inlineStr">
        <is>
          <t>Related Party Transactions (Details) [Line Items]</t>
        </is>
      </c>
    </row>
    <row r="3">
      <c r="A3" s="4" t="inlineStr">
        <is>
          <t>Percentage of issued and outstanding shares</t>
        </is>
      </c>
      <c r="C3" s="4" t="inlineStr">
        <is>
          <t>20.00%</t>
        </is>
      </c>
    </row>
    <row r="4">
      <c r="A4" s="4" t="inlineStr">
        <is>
          <t>Combination price per share (in Dollars per share)</t>
        </is>
      </c>
      <c r="E4" s="6" t="n">
        <v>12</v>
      </c>
      <c r="F4" s="6" t="n">
        <v>12</v>
      </c>
    </row>
    <row r="5">
      <c r="A5" s="4" t="inlineStr">
        <is>
          <t>Administrative and support services</t>
        </is>
      </c>
      <c r="D5" s="6" t="n">
        <v>10000</v>
      </c>
    </row>
    <row r="6">
      <c r="A6" s="4" t="inlineStr">
        <is>
          <t>Services fee</t>
        </is>
      </c>
      <c r="E6" s="6" t="n">
        <v>30000</v>
      </c>
      <c r="F6" s="6" t="n">
        <v>80000</v>
      </c>
    </row>
    <row r="7">
      <c r="A7" s="4" t="inlineStr">
        <is>
          <t>Accrued expenses</t>
        </is>
      </c>
      <c r="E7" s="5" t="n">
        <v>10000</v>
      </c>
      <c r="F7" s="5" t="n">
        <v>10000</v>
      </c>
    </row>
    <row r="8">
      <c r="A8" s="4" t="inlineStr">
        <is>
          <t>Aggregate principal amount</t>
        </is>
      </c>
      <c r="C8" s="6" t="n">
        <v>300000</v>
      </c>
    </row>
    <row r="9">
      <c r="A9" s="4" t="inlineStr">
        <is>
          <t>Outstanding amount</t>
        </is>
      </c>
      <c r="B9" s="6" t="n">
        <v>130410</v>
      </c>
    </row>
    <row r="10">
      <c r="A10" s="4" t="inlineStr">
        <is>
          <t>Reduce amount of promissory note</t>
        </is>
      </c>
      <c r="H10" s="6" t="n">
        <v>130410</v>
      </c>
    </row>
    <row r="11">
      <c r="A11" s="4" t="inlineStr">
        <is>
          <t>Promissory balance amount</t>
        </is>
      </c>
      <c r="H11" s="6" t="n">
        <v>0</v>
      </c>
    </row>
    <row r="12">
      <c r="A12" s="4" t="inlineStr">
        <is>
          <t>Outstanding promissory note</t>
        </is>
      </c>
      <c r="E12" s="5" t="n">
        <v>0</v>
      </c>
      <c r="F12" s="5" t="n">
        <v>0</v>
      </c>
    </row>
    <row r="13">
      <c r="A13" s="4" t="inlineStr">
        <is>
          <t>Aggregate loans</t>
        </is>
      </c>
      <c r="G13" s="6" t="n">
        <v>600000</v>
      </c>
    </row>
    <row r="14">
      <c r="A14" s="4" t="inlineStr">
        <is>
          <t>Price per shares (in Dollars per share)</t>
        </is>
      </c>
      <c r="G14" s="6" t="n">
        <v>1</v>
      </c>
    </row>
    <row r="15">
      <c r="A15" s="4" t="inlineStr">
        <is>
          <t>Working capital loans</t>
        </is>
      </c>
      <c r="E15" s="6" t="n">
        <v>1500000</v>
      </c>
      <c r="F15" s="6" t="n">
        <v>1500000</v>
      </c>
    </row>
    <row r="16">
      <c r="A16" s="4" t="inlineStr">
        <is>
          <t>Sale of price per share (in Dollars per share)</t>
        </is>
      </c>
      <c r="E16" s="6" t="n">
        <v>1</v>
      </c>
      <c r="F16" s="6" t="n">
        <v>1</v>
      </c>
    </row>
    <row r="17">
      <c r="A17" s="4" t="inlineStr">
        <is>
          <t>Founders [Member]</t>
        </is>
      </c>
    </row>
    <row r="18">
      <c r="A18" s="3" t="inlineStr">
        <is>
          <t>Related Party Transactions (Details) [Line Items]</t>
        </is>
      </c>
    </row>
    <row r="19">
      <c r="A19" s="4" t="inlineStr">
        <is>
          <t>Shares subject to forfeiture (in Shares)</t>
        </is>
      </c>
      <c r="C19" s="5" t="n">
        <v>750000</v>
      </c>
    </row>
    <row r="20">
      <c r="A20" s="4" t="inlineStr">
        <is>
          <t>Over-Allotment Option [Member]</t>
        </is>
      </c>
    </row>
    <row r="21">
      <c r="A21" s="3" t="inlineStr">
        <is>
          <t>Related Party Transactions (Details) [Line Items]</t>
        </is>
      </c>
    </row>
    <row r="22">
      <c r="A22" s="4" t="inlineStr">
        <is>
          <t>Founder shares are no longer subject to forfeiture (in Shares)</t>
        </is>
      </c>
      <c r="C22" s="5" t="n">
        <v>750000</v>
      </c>
    </row>
    <row r="23">
      <c r="A23" s="4" t="inlineStr">
        <is>
          <t>Class B Ordinary Shares [Member]</t>
        </is>
      </c>
    </row>
    <row r="24">
      <c r="A24" s="3" t="inlineStr">
        <is>
          <t>Related Party Transactions (Details) [Line Items]</t>
        </is>
      </c>
    </row>
    <row r="25">
      <c r="A25" s="4" t="inlineStr">
        <is>
          <t>Offering and formation costs</t>
        </is>
      </c>
      <c r="C25" s="6" t="n">
        <v>25000</v>
      </c>
    </row>
    <row r="26">
      <c r="A26" s="4" t="inlineStr">
        <is>
          <t>Founder shares (in Shares)</t>
        </is>
      </c>
      <c r="C26" s="5" t="n">
        <v>5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9 Months Ended</t>
        </is>
      </c>
    </row>
    <row r="2">
      <c r="B2" s="2" t="inlineStr">
        <is>
          <t>Sep. 30, 2021</t>
        </is>
      </c>
    </row>
    <row r="3">
      <c r="A3" s="3" t="inlineStr">
        <is>
          <t>Commitments and Contingencies Disclosure [Abstract]</t>
        </is>
      </c>
    </row>
    <row r="4">
      <c r="A4" s="4" t="inlineStr">
        <is>
          <t>Underwriting agreement description</t>
        </is>
      </c>
      <c r="B4" s="4" t="inlineStr">
        <is>
          <t>The
underwriters are entitled to a deferred fee of (i) 3.5% of the gross proceeds of the initial 20,000,000 Units sold in the Initial Public
Offering, or $7,000,000, and (ii) 5.5% of the gross proceeds from the 3,000,000 Units sold pursuant to the underwriter’s full exercise
of its IPO over-allotment option, representing a total deferred fee of $8,6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Equity (Details) - $ / shares</t>
        </is>
      </c>
      <c r="B1" s="2" t="inlineStr">
        <is>
          <t>9 Months Ended</t>
        </is>
      </c>
    </row>
    <row r="2">
      <c r="B2" s="2" t="inlineStr">
        <is>
          <t>Sep. 30, 2021</t>
        </is>
      </c>
      <c r="C2" s="2" t="inlineStr">
        <is>
          <t>Dec. 31, 2020</t>
        </is>
      </c>
    </row>
    <row r="3">
      <c r="A3" s="3" t="inlineStr">
        <is>
          <t>Share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Shareholders’ equity , description</t>
        </is>
      </c>
      <c r="B6" s="4" t="inlineStr">
        <is>
          <t>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Business Combination.</t>
        </is>
      </c>
    </row>
    <row r="7">
      <c r="A7" s="4" t="inlineStr">
        <is>
          <t>Class A Ordinary Shares [Member]</t>
        </is>
      </c>
    </row>
    <row r="8">
      <c r="A8" s="3" t="inlineStr">
        <is>
          <t>Shareholders’ Equity (Details) [Line Items]</t>
        </is>
      </c>
    </row>
    <row r="9">
      <c r="A9" s="4" t="inlineStr">
        <is>
          <t>Ordinary shares, shares authorized</t>
        </is>
      </c>
      <c r="B9" s="5" t="n">
        <v>500000000</v>
      </c>
    </row>
    <row r="10">
      <c r="A10" s="4" t="inlineStr">
        <is>
          <t>Ordinary shares, par value (in Dollars per share)</t>
        </is>
      </c>
      <c r="B10" s="7" t="n">
        <v>0.0001</v>
      </c>
    </row>
    <row r="11">
      <c r="A11" s="4" t="inlineStr">
        <is>
          <t>Ordinary shares, shares issued</t>
        </is>
      </c>
      <c r="B11" s="5" t="n">
        <v>23000000</v>
      </c>
    </row>
    <row r="12">
      <c r="A12" s="4" t="inlineStr">
        <is>
          <t>Ordinary shares, shares outstanding</t>
        </is>
      </c>
      <c r="B12" s="5" t="n">
        <v>23000000</v>
      </c>
    </row>
    <row r="13">
      <c r="A13" s="4" t="inlineStr">
        <is>
          <t>Class B Ordinary Shares [Member]</t>
        </is>
      </c>
    </row>
    <row r="14">
      <c r="A14" s="3" t="inlineStr">
        <is>
          <t>Shareholders’ Equity (Details) [Line Items]</t>
        </is>
      </c>
    </row>
    <row r="15">
      <c r="A15" s="4" t="inlineStr">
        <is>
          <t>Common stock, shares authorized</t>
        </is>
      </c>
      <c r="B15" s="5" t="n">
        <v>50000000</v>
      </c>
      <c r="C15" s="5" t="n">
        <v>50000000</v>
      </c>
    </row>
    <row r="16">
      <c r="A16" s="4" t="inlineStr">
        <is>
          <t>Common stock, par value (in Dollars per share)</t>
        </is>
      </c>
      <c r="B16" s="7" t="n">
        <v>0.0001</v>
      </c>
      <c r="C16" s="7" t="n">
        <v>0.0001</v>
      </c>
    </row>
    <row r="17">
      <c r="A17" s="4" t="inlineStr">
        <is>
          <t>Common stock, shares issued</t>
        </is>
      </c>
      <c r="B17" s="5" t="n">
        <v>5750000</v>
      </c>
      <c r="C17" s="5" t="n">
        <v>5750000</v>
      </c>
    </row>
    <row r="18">
      <c r="A18" s="4" t="inlineStr">
        <is>
          <t>Common stock, shares outstanding</t>
        </is>
      </c>
      <c r="B18" s="5" t="n">
        <v>5750000</v>
      </c>
      <c r="C18" s="5" t="n">
        <v>5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rrants (Details)</t>
        </is>
      </c>
      <c r="B1" s="2" t="inlineStr">
        <is>
          <t>9 Months Ended</t>
        </is>
      </c>
    </row>
    <row r="2">
      <c r="B2" s="2" t="inlineStr">
        <is>
          <t>Sep. 30, 2021</t>
        </is>
      </c>
    </row>
    <row r="3">
      <c r="A3" s="3" t="inlineStr">
        <is>
          <t>Warrants Disclosure [Abstract]</t>
        </is>
      </c>
    </row>
    <row r="4">
      <c r="A4" s="4" t="inlineStr">
        <is>
          <t>Public Warrant Expired</t>
        </is>
      </c>
      <c r="B4" s="4" t="inlineStr">
        <is>
          <t>5 years</t>
        </is>
      </c>
    </row>
    <row r="5">
      <c r="A5" s="4" t="inlineStr">
        <is>
          <t>Warrants, Description</t>
        </is>
      </c>
      <c r="B5" s="4" t="inlineStr">
        <is>
          <t>●in whole and not in part;
    ●
    at
    a price of $0.01 per Public Warrant;
    ●
    upon
    not less than 30 days’ prior written notice of redemption to each warrant holder; and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plits, share capitalizations, reorganizations, recapitalizations and the like).</t>
        </is>
      </c>
    </row>
    <row r="6">
      <c r="A6" s="4" t="inlineStr">
        <is>
          <t>Business combination description</t>
        </is>
      </c>
      <c r="B6"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Sep. 30, 2021USD ($)</t>
        </is>
      </c>
    </row>
    <row r="2">
      <c r="A2" s="3" t="inlineStr">
        <is>
          <t>Fair Value Disclosures [Abstract]</t>
        </is>
      </c>
    </row>
    <row r="3">
      <c r="A3" s="4" t="inlineStr">
        <is>
          <t>Asset held in trust account</t>
        </is>
      </c>
      <c r="B3" s="6" t="n">
        <v>2300154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Sep. 30, 2021USD ($)</t>
        </is>
      </c>
    </row>
    <row r="2">
      <c r="A2" s="4" t="inlineStr">
        <is>
          <t>Level 1 [Member]</t>
        </is>
      </c>
    </row>
    <row r="3">
      <c r="A3" s="3" t="inlineStr">
        <is>
          <t>Assets:</t>
        </is>
      </c>
    </row>
    <row r="4">
      <c r="A4" s="4" t="inlineStr">
        <is>
          <t>Cash and marketable securities held in Trust Account</t>
        </is>
      </c>
      <c r="B4" s="6" t="n">
        <v>230015440</v>
      </c>
    </row>
    <row r="5">
      <c r="A5" s="3" t="inlineStr">
        <is>
          <t>Liabilities:</t>
        </is>
      </c>
    </row>
    <row r="6">
      <c r="A6" s="4" t="inlineStr">
        <is>
          <t>Warrant liability – Public Warrants</t>
        </is>
      </c>
      <c r="B6" s="5" t="n">
        <v>7590000</v>
      </c>
    </row>
    <row r="7">
      <c r="A7" s="4" t="inlineStr">
        <is>
          <t>Level 3 [Member]</t>
        </is>
      </c>
    </row>
    <row r="8">
      <c r="A8" s="3" t="inlineStr">
        <is>
          <t>Liabilities:</t>
        </is>
      </c>
    </row>
    <row r="9">
      <c r="A9" s="4" t="inlineStr">
        <is>
          <t>Warrant liability – Private Placement Warrants</t>
        </is>
      </c>
      <c r="B9" s="6" t="n">
        <v>395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binomial lattice model for warrants - $ / shares</t>
        </is>
      </c>
      <c r="B1" s="2" t="inlineStr">
        <is>
          <t>1 Months Ended</t>
        </is>
      </c>
      <c r="C1" s="2" t="inlineStr">
        <is>
          <t>9 Months Ended</t>
        </is>
      </c>
    </row>
    <row r="2">
      <c r="B2" s="2" t="inlineStr">
        <is>
          <t>Jan. 28, 2021</t>
        </is>
      </c>
      <c r="C2" s="2" t="inlineStr">
        <is>
          <t>Sep. 30, 2021</t>
        </is>
      </c>
    </row>
    <row r="3">
      <c r="A3" s="4" t="inlineStr">
        <is>
          <t>(Initial Measurement) Public Warrants [Member]</t>
        </is>
      </c>
    </row>
    <row r="4">
      <c r="A4" s="3" t="inlineStr">
        <is>
          <t>Fair Value, Assets Measured on Recurring Basis, Unobservable Input Reconciliation [Line Items]</t>
        </is>
      </c>
    </row>
    <row r="5">
      <c r="A5" s="4" t="inlineStr">
        <is>
          <t>Market price of public shares</t>
        </is>
      </c>
      <c r="B5" s="9" t="n">
        <v>9.609999999999999</v>
      </c>
    </row>
    <row r="6">
      <c r="A6" s="4" t="inlineStr">
        <is>
          <t>Risk-free rate</t>
        </is>
      </c>
      <c r="B6" s="4" t="inlineStr">
        <is>
          <t>1.00%</t>
        </is>
      </c>
    </row>
    <row r="7">
      <c r="A7" s="4" t="inlineStr">
        <is>
          <t>Dividend yield</t>
        </is>
      </c>
      <c r="B7" s="4" t="inlineStr">
        <is>
          <t>0.00%</t>
        </is>
      </c>
    </row>
    <row r="8">
      <c r="A8" s="4" t="inlineStr">
        <is>
          <t>Exercise price</t>
        </is>
      </c>
      <c r="B8" s="8" t="n">
        <v>11.5</v>
      </c>
    </row>
    <row r="9">
      <c r="A9" s="4" t="inlineStr">
        <is>
          <t>Effective expiration date</t>
        </is>
      </c>
      <c r="B9" s="4" t="inlineStr">
        <is>
          <t>Jun. 12,
		2026</t>
        </is>
      </c>
    </row>
    <row r="10">
      <c r="A10" s="4" t="inlineStr">
        <is>
          <t>One-touch hurdle</t>
        </is>
      </c>
      <c r="B10" s="9" t="n">
        <v>18.13</v>
      </c>
    </row>
    <row r="11">
      <c r="A11" s="4" t="inlineStr">
        <is>
          <t>(Initial Measurement) Private Warrants [Member]</t>
        </is>
      </c>
    </row>
    <row r="12">
      <c r="A12" s="3" t="inlineStr">
        <is>
          <t>Fair Value, Assets Measured on Recurring Basis, Unobservable Input Reconciliation [Line Items]</t>
        </is>
      </c>
    </row>
    <row r="13">
      <c r="A13" s="4" t="inlineStr">
        <is>
          <t>Market price of public shares</t>
        </is>
      </c>
      <c r="B13" s="9" t="n">
        <v>9.609999999999999</v>
      </c>
    </row>
    <row r="14">
      <c r="A14" s="4" t="inlineStr">
        <is>
          <t>Risk-free rate</t>
        </is>
      </c>
      <c r="B14" s="4" t="inlineStr">
        <is>
          <t>1.00%</t>
        </is>
      </c>
    </row>
    <row r="15">
      <c r="A15" s="4" t="inlineStr">
        <is>
          <t>Dividend yield</t>
        </is>
      </c>
      <c r="B15" s="4" t="inlineStr">
        <is>
          <t>0.00%</t>
        </is>
      </c>
    </row>
    <row r="16">
      <c r="A16" s="4" t="inlineStr">
        <is>
          <t>Exercise price</t>
        </is>
      </c>
      <c r="B16" s="8" t="n">
        <v>11.5</v>
      </c>
    </row>
    <row r="17">
      <c r="A17" s="4" t="inlineStr">
        <is>
          <t>Effective expiration date</t>
        </is>
      </c>
      <c r="B17" s="4" t="inlineStr">
        <is>
          <t>Jun. 12,
		2026</t>
        </is>
      </c>
    </row>
    <row r="18">
      <c r="A18" s="4" t="inlineStr">
        <is>
          <t>One-touch hurdle</t>
        </is>
      </c>
      <c r="B18" s="4" t="inlineStr">
        <is>
          <t xml:space="preserve"> </t>
        </is>
      </c>
    </row>
    <row r="19">
      <c r="A19" s="4" t="inlineStr">
        <is>
          <t>Private Warrants [Member]</t>
        </is>
      </c>
    </row>
    <row r="20">
      <c r="A20" s="3" t="inlineStr">
        <is>
          <t>Fair Value, Assets Measured on Recurring Basis, Unobservable Input Reconciliation [Line Items]</t>
        </is>
      </c>
    </row>
    <row r="21">
      <c r="A21" s="4" t="inlineStr">
        <is>
          <t>Market price of public shares</t>
        </is>
      </c>
      <c r="C21" s="9" t="n">
        <v>9.74</v>
      </c>
    </row>
    <row r="22">
      <c r="A22" s="4" t="inlineStr">
        <is>
          <t>Risk-free rate</t>
        </is>
      </c>
      <c r="C22" s="4" t="inlineStr">
        <is>
          <t>0.94%</t>
        </is>
      </c>
    </row>
    <row r="23">
      <c r="A23" s="4" t="inlineStr">
        <is>
          <t>Dividend yield</t>
        </is>
      </c>
      <c r="C23" s="4" t="inlineStr">
        <is>
          <t>0.00%</t>
        </is>
      </c>
    </row>
    <row r="24">
      <c r="A24" s="4" t="inlineStr">
        <is>
          <t>Exercise price</t>
        </is>
      </c>
      <c r="C24" s="8" t="n">
        <v>11.5</v>
      </c>
    </row>
    <row r="25">
      <c r="A25" s="4" t="inlineStr">
        <is>
          <t>Effective expiration date</t>
        </is>
      </c>
      <c r="C25" s="4" t="inlineStr">
        <is>
          <t>Jun. 12,
		2026</t>
        </is>
      </c>
    </row>
    <row r="26">
      <c r="A26" s="4" t="inlineStr">
        <is>
          <t>One-touch hurdle</t>
        </is>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9 Months Ended</t>
        </is>
      </c>
    </row>
    <row r="2">
      <c r="B2" s="2" t="inlineStr">
        <is>
          <t>Sep. 30, 2021USD ($)</t>
        </is>
      </c>
    </row>
    <row r="3">
      <c r="A3" s="4" t="inlineStr">
        <is>
          <t>Private Placement [Member]</t>
        </is>
      </c>
    </row>
    <row r="4">
      <c r="A4" s="3" t="inlineStr">
        <is>
          <t>Fair Value Measurements (Details) - Schedule of changes in the fair value of warrant liabilities [Line Items]</t>
        </is>
      </c>
    </row>
    <row r="5">
      <c r="A5" s="4" t="inlineStr">
        <is>
          <t>Fair value beginning</t>
        </is>
      </c>
      <c r="B5" s="4" t="inlineStr">
        <is>
          <t xml:space="preserve"> </t>
        </is>
      </c>
    </row>
    <row r="6">
      <c r="A6" s="4" t="inlineStr">
        <is>
          <t>Initial measurement on January 28, 2021</t>
        </is>
      </c>
      <c r="B6" s="5" t="n">
        <v>4740000</v>
      </c>
    </row>
    <row r="7">
      <c r="A7" s="4" t="inlineStr">
        <is>
          <t>Change in valuation inputs or other assumptions</t>
        </is>
      </c>
      <c r="B7" s="5" t="n">
        <v>-786000</v>
      </c>
    </row>
    <row r="8">
      <c r="A8" s="4" t="inlineStr">
        <is>
          <t>Fair value ending</t>
        </is>
      </c>
      <c r="B8" s="5" t="n">
        <v>3954000</v>
      </c>
    </row>
    <row r="9">
      <c r="A9" s="4" t="inlineStr">
        <is>
          <t>Public [Member]</t>
        </is>
      </c>
    </row>
    <row r="10">
      <c r="A10" s="3" t="inlineStr">
        <is>
          <t>Fair Value Measurements (Details) - Schedule of changes in the fair value of warrant liabilities [Line Items]</t>
        </is>
      </c>
    </row>
    <row r="11">
      <c r="A11" s="4" t="inlineStr">
        <is>
          <t>Fair value beginning</t>
        </is>
      </c>
      <c r="B11" s="4" t="inlineStr">
        <is>
          <t xml:space="preserve"> </t>
        </is>
      </c>
    </row>
    <row r="12">
      <c r="A12" s="4" t="inlineStr">
        <is>
          <t>Initial measurement on January 28, 2021</t>
        </is>
      </c>
      <c r="B12" s="5" t="n">
        <v>8970000</v>
      </c>
    </row>
    <row r="13">
      <c r="A13" s="4" t="inlineStr">
        <is>
          <t>Change in valuation inputs or other assumptions</t>
        </is>
      </c>
      <c r="B13" s="5" t="n">
        <v>-1380000</v>
      </c>
    </row>
    <row r="14">
      <c r="A14" s="4" t="inlineStr">
        <is>
          <t>Fair value ending</t>
        </is>
      </c>
      <c r="B14" s="5" t="n">
        <v>7590000</v>
      </c>
    </row>
    <row r="15">
      <c r="A15" s="4" t="inlineStr">
        <is>
          <t>Warrant Liabilities [Member]</t>
        </is>
      </c>
    </row>
    <row r="16">
      <c r="A16" s="3" t="inlineStr">
        <is>
          <t>Fair Value Measurements (Details) - Schedule of changes in the fair value of warrant liabilities [Line Items]</t>
        </is>
      </c>
    </row>
    <row r="17">
      <c r="A17" s="4" t="inlineStr">
        <is>
          <t>Fair value beginning</t>
        </is>
      </c>
      <c r="B17" s="4" t="inlineStr">
        <is>
          <t xml:space="preserve"> </t>
        </is>
      </c>
    </row>
    <row r="18">
      <c r="A18" s="4" t="inlineStr">
        <is>
          <t>Initial measurement on January 28, 2021</t>
        </is>
      </c>
      <c r="B18" s="5" t="n">
        <v>13710000</v>
      </c>
    </row>
    <row r="19">
      <c r="A19" s="4" t="inlineStr">
        <is>
          <t>Change in valuation inputs or other assumptions</t>
        </is>
      </c>
      <c r="B19" s="5" t="n">
        <v>-2166000</v>
      </c>
    </row>
    <row r="20">
      <c r="A20" s="4" t="inlineStr">
        <is>
          <t>Fair value ending</t>
        </is>
      </c>
      <c r="B20" s="6" t="n">
        <v>1154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Nov. 08, 2021USD ($)$ / sharesshares</t>
        </is>
      </c>
    </row>
    <row r="2">
      <c r="A2" s="3" t="inlineStr">
        <is>
          <t>Subsequent Events (Details) [Line Items]</t>
        </is>
      </c>
    </row>
    <row r="3">
      <c r="A3" s="4" t="inlineStr">
        <is>
          <t>Merger agreement, description</t>
        </is>
      </c>
      <c r="B3" s="4" t="inlineStr">
        <is>
          <t xml:space="preserve">Pursuant
to the Merger Agreement, subject to the terms and conditions set forth therein, (i) prior to the Closing, the Company will transfer by
way of continuation out of the Cayman Islands and into the State of Delaware to re-domicile and become a Delaware corporation (the “Conversion”)
and (ii) at the Closing, and following the Conversion and the PIPE Investment (defined below), Blade Merger Sub will merge with and into
Blade (the “Merger”), with Blade continuing as the surviving entity and wholly-owned subsidiary of the Company,
and with each Blade stockholder receiving shares of the Company’s common stock at the Closing. Simultaneously with entering into
the Merger Agreement, the Company entered into Subscription Agreements (as defined below) with investors (the “PIPE Investors”)
to purchase a total of 2,430,000 shares of the Company’s common stock in a private equity investment (the “PIPE”)
for a purchase price equal to $10.00 per share and aggregate gross proceeds to the Company equal to $24,300,000. The PIPE Investors include
certain existing Blade stockholders. </t>
        </is>
      </c>
    </row>
    <row r="4">
      <c r="A4" s="4" t="inlineStr">
        <is>
          <t>Aggregate value equal | $</t>
        </is>
      </c>
      <c r="B4" s="6" t="n">
        <v>280000000</v>
      </c>
    </row>
    <row r="5">
      <c r="A5" s="4" t="inlineStr">
        <is>
          <t>Additional Shares | shares</t>
        </is>
      </c>
      <c r="B5" s="5" t="n">
        <v>3500000</v>
      </c>
    </row>
    <row r="6">
      <c r="A6" s="4" t="inlineStr">
        <is>
          <t>Greaterthan per share | $ / shares</t>
        </is>
      </c>
      <c r="B6" s="6" t="n">
        <v>15</v>
      </c>
    </row>
    <row r="7">
      <c r="A7" s="4" t="inlineStr">
        <is>
          <t>Outstanding voting securities,percentage</t>
        </is>
      </c>
      <c r="B7" s="4" t="inlineStr">
        <is>
          <t>50.00%</t>
        </is>
      </c>
    </row>
    <row r="8">
      <c r="A8" s="4" t="inlineStr">
        <is>
          <t>Subsequent event description</t>
        </is>
      </c>
      <c r="B8" s="4" t="inlineStr">
        <is>
          <t>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the Company’s trust account held for its public stockholders,
and agreed not to, and waived any right to, make any claim against the trust account (including any distributions therefro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1 Months Ended</t>
        </is>
      </c>
      <c r="C1" s="2" t="inlineStr">
        <is>
          <t>3 Months Ended</t>
        </is>
      </c>
      <c r="D1" s="2" t="inlineStr">
        <is>
          <t>9 Months Ended</t>
        </is>
      </c>
    </row>
    <row r="2">
      <c r="B2" s="2" t="inlineStr">
        <is>
          <t>Sep. 30, 2021</t>
        </is>
      </c>
      <c r="C2" s="2" t="inlineStr">
        <is>
          <t>Sep. 30, 2021</t>
        </is>
      </c>
      <c r="D2" s="2" t="inlineStr">
        <is>
          <t>Sep. 30, 2021</t>
        </is>
      </c>
    </row>
    <row r="3">
      <c r="A3" s="3" t="inlineStr">
        <is>
          <t>Statement of Comprehensive Income [Abstract]</t>
        </is>
      </c>
    </row>
    <row r="4">
      <c r="A4" s="4" t="inlineStr">
        <is>
          <t>Operating and formation costs</t>
        </is>
      </c>
      <c r="B4" s="6" t="n">
        <v>5000</v>
      </c>
      <c r="C4" s="6" t="n">
        <v>629850</v>
      </c>
      <c r="D4" s="6" t="n">
        <v>1240203</v>
      </c>
    </row>
    <row r="5">
      <c r="A5" s="4" t="inlineStr">
        <is>
          <t>Loss from operations</t>
        </is>
      </c>
      <c r="B5" s="5" t="n">
        <v>-5000</v>
      </c>
      <c r="C5" s="5" t="n">
        <v>-629850</v>
      </c>
      <c r="D5" s="5" t="n">
        <v>-1240203</v>
      </c>
    </row>
    <row r="6">
      <c r="A6" s="3" t="inlineStr">
        <is>
          <t>Other income:</t>
        </is>
      </c>
    </row>
    <row r="7">
      <c r="A7" s="4" t="inlineStr">
        <is>
          <t>Interest income – bank</t>
        </is>
      </c>
      <c r="B7" s="4" t="inlineStr">
        <is>
          <t xml:space="preserve"> </t>
        </is>
      </c>
      <c r="C7" s="5" t="n">
        <v>22</v>
      </c>
      <c r="D7" s="5" t="n">
        <v>58</v>
      </c>
    </row>
    <row r="8">
      <c r="A8" s="4" t="inlineStr">
        <is>
          <t>Interest earned on marketable securities held in Trust Account</t>
        </is>
      </c>
      <c r="B8" s="4" t="inlineStr">
        <is>
          <t xml:space="preserve"> </t>
        </is>
      </c>
      <c r="C8" s="5" t="n">
        <v>5798</v>
      </c>
      <c r="D8" s="5" t="n">
        <v>15440</v>
      </c>
    </row>
    <row r="9">
      <c r="A9" s="4" t="inlineStr">
        <is>
          <t>Change in fair value of warrants</t>
        </is>
      </c>
      <c r="B9" s="4" t="inlineStr">
        <is>
          <t xml:space="preserve"> </t>
        </is>
      </c>
      <c r="C9" s="5" t="n">
        <v>3566000</v>
      </c>
      <c r="D9" s="5" t="n">
        <v>2166000</v>
      </c>
    </row>
    <row r="10">
      <c r="A10" s="4" t="inlineStr">
        <is>
          <t>Transaction cost – warrants</t>
        </is>
      </c>
      <c r="B10" s="4" t="inlineStr">
        <is>
          <t xml:space="preserve"> </t>
        </is>
      </c>
      <c r="C10" s="4" t="inlineStr">
        <is>
          <t xml:space="preserve"> </t>
        </is>
      </c>
      <c r="D10" s="5" t="n">
        <v>-520319</v>
      </c>
    </row>
    <row r="11">
      <c r="A11" s="4" t="inlineStr">
        <is>
          <t>Other income, net</t>
        </is>
      </c>
      <c r="B11" s="4" t="inlineStr">
        <is>
          <t xml:space="preserve"> </t>
        </is>
      </c>
      <c r="C11" s="5" t="n">
        <v>3571820</v>
      </c>
      <c r="D11" s="5" t="n">
        <v>1661179</v>
      </c>
    </row>
    <row r="12">
      <c r="A12" s="4" t="inlineStr">
        <is>
          <t>Net income (loss)</t>
        </is>
      </c>
      <c r="B12" s="6" t="n">
        <v>-5000</v>
      </c>
      <c r="C12" s="6" t="n">
        <v>2941970</v>
      </c>
      <c r="D12" s="6" t="n">
        <v>420976</v>
      </c>
    </row>
    <row r="13">
      <c r="A13" s="4" t="inlineStr">
        <is>
          <t>Basic and diluted weighted average shares outstanding, Class A ordinary shares (in Shares)</t>
        </is>
      </c>
      <c r="B13" s="4" t="inlineStr">
        <is>
          <t xml:space="preserve"> </t>
        </is>
      </c>
      <c r="C13" s="5" t="n">
        <v>23000000</v>
      </c>
      <c r="D13" s="5" t="n">
        <v>20641026</v>
      </c>
    </row>
    <row r="14">
      <c r="A14" s="4" t="inlineStr">
        <is>
          <t>Basic and diluted net income per share, Class A ordinary shares (in Dollars per share)</t>
        </is>
      </c>
      <c r="B14" s="4" t="inlineStr">
        <is>
          <t xml:space="preserve"> </t>
        </is>
      </c>
      <c r="C14" s="8" t="n">
        <v>0.1</v>
      </c>
      <c r="D14" s="9" t="n">
        <v>0.02</v>
      </c>
    </row>
    <row r="15">
      <c r="A15" s="4" t="inlineStr">
        <is>
          <t>Basic and diluted weighted average shares outstanding, Class B ordinary shares (in Shares)</t>
        </is>
      </c>
      <c r="B15" s="5" t="n">
        <v>5000000</v>
      </c>
      <c r="C15" s="5" t="n">
        <v>5750000</v>
      </c>
      <c r="D15" s="5" t="n">
        <v>5673077</v>
      </c>
    </row>
    <row r="16">
      <c r="A16" s="4" t="inlineStr">
        <is>
          <t>Basic and diluted net income per share, Class B ordinary shares (in Dollars per share)</t>
        </is>
      </c>
      <c r="B16" s="4" t="inlineStr">
        <is>
          <t xml:space="preserve"> </t>
        </is>
      </c>
      <c r="C16" s="8" t="n">
        <v>0.1</v>
      </c>
      <c r="D16" s="9"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3" customWidth="1" min="2" max="2"/>
    <col width="23" customWidth="1" min="3" max="3"/>
    <col width="27" customWidth="1" min="4" max="4"/>
    <col width="20" customWidth="1" min="5" max="5"/>
    <col width="13" customWidth="1" min="6" max="6"/>
  </cols>
  <sheetData>
    <row r="1">
      <c r="A1" s="1" t="inlineStr">
        <is>
          <t>Condensed Statement of Changes in Shareholders’ Equity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Sep. 0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02, 2020</t>
        </is>
      </c>
      <c r="B3" s="4" t="inlineStr">
        <is>
          <t xml:space="preserve"> </t>
        </is>
      </c>
      <c r="C3" s="4" t="inlineStr">
        <is>
          <t xml:space="preserve"> </t>
        </is>
      </c>
    </row>
    <row r="4">
      <c r="A4" s="4" t="inlineStr">
        <is>
          <t>Issuance of Class B ordinary shares to Sponsor</t>
        </is>
      </c>
      <c r="C4" s="6" t="n">
        <v>575</v>
      </c>
      <c r="D4" s="5" t="n">
        <v>24425</v>
      </c>
      <c r="E4" s="4" t="inlineStr">
        <is>
          <t xml:space="preserve"> </t>
        </is>
      </c>
      <c r="F4" s="5" t="n">
        <v>25000</v>
      </c>
    </row>
    <row r="5">
      <c r="A5" s="4" t="inlineStr">
        <is>
          <t>Issuance of Class B ordinary shares to Sponsor (in Shares)</t>
        </is>
      </c>
      <c r="C5" s="5" t="n">
        <v>5750000</v>
      </c>
    </row>
    <row r="6">
      <c r="A6" s="4" t="inlineStr">
        <is>
          <t>Net income (loss)</t>
        </is>
      </c>
      <c r="B6" s="4" t="inlineStr">
        <is>
          <t xml:space="preserve"> </t>
        </is>
      </c>
      <c r="C6" s="4" t="inlineStr">
        <is>
          <t xml:space="preserve"> </t>
        </is>
      </c>
      <c r="D6" s="4" t="inlineStr">
        <is>
          <t xml:space="preserve"> </t>
        </is>
      </c>
      <c r="E6" s="5" t="n">
        <v>-5000</v>
      </c>
      <c r="F6" s="5" t="n">
        <v>-5000</v>
      </c>
    </row>
    <row r="7">
      <c r="A7" s="4" t="inlineStr">
        <is>
          <t>Balance at Sep. 30, 2020</t>
        </is>
      </c>
      <c r="B7" s="4" t="inlineStr">
        <is>
          <t xml:space="preserve"> </t>
        </is>
      </c>
      <c r="C7" s="6" t="n">
        <v>575</v>
      </c>
      <c r="D7" s="5" t="n">
        <v>24425</v>
      </c>
      <c r="E7" s="5" t="n">
        <v>-5000</v>
      </c>
      <c r="F7" s="5" t="n">
        <v>20000</v>
      </c>
    </row>
    <row r="8">
      <c r="A8" s="4" t="inlineStr">
        <is>
          <t>Balance (in Shares) at Sep. 30, 2020</t>
        </is>
      </c>
      <c r="B8" s="4" t="inlineStr">
        <is>
          <t xml:space="preserve"> </t>
        </is>
      </c>
      <c r="C8" s="5" t="n">
        <v>5750000</v>
      </c>
    </row>
    <row r="9">
      <c r="A9" s="4" t="inlineStr">
        <is>
          <t>Balance at Dec. 31, 2020</t>
        </is>
      </c>
      <c r="B9" s="4" t="inlineStr">
        <is>
          <t xml:space="preserve"> </t>
        </is>
      </c>
      <c r="C9" s="6" t="n">
        <v>575</v>
      </c>
      <c r="D9" s="5" t="n">
        <v>24425</v>
      </c>
      <c r="E9" s="5" t="n">
        <v>-5000</v>
      </c>
      <c r="F9" s="5" t="n">
        <v>20000</v>
      </c>
    </row>
    <row r="10">
      <c r="A10" s="4" t="inlineStr">
        <is>
          <t>Balance (in Shares) at Dec. 31, 2020</t>
        </is>
      </c>
      <c r="B10" s="4" t="inlineStr">
        <is>
          <t xml:space="preserve"> </t>
        </is>
      </c>
      <c r="C10" s="5" t="n">
        <v>5750000</v>
      </c>
    </row>
    <row r="11">
      <c r="A11" s="4" t="inlineStr">
        <is>
          <t>Proceeds in excess of fair value of Private placement warrants</t>
        </is>
      </c>
      <c r="B11" s="4" t="inlineStr">
        <is>
          <t xml:space="preserve"> </t>
        </is>
      </c>
      <c r="C11" s="4" t="inlineStr">
        <is>
          <t xml:space="preserve"> </t>
        </is>
      </c>
      <c r="D11" s="5" t="n">
        <v>1260000</v>
      </c>
      <c r="E11" s="4" t="inlineStr">
        <is>
          <t xml:space="preserve"> </t>
        </is>
      </c>
      <c r="F11" s="5" t="n">
        <v>1260000</v>
      </c>
    </row>
    <row r="12">
      <c r="A12" s="4" t="inlineStr">
        <is>
          <t>Accretion of Class A ordinary shares subject to redemption</t>
        </is>
      </c>
      <c r="B12" s="4" t="inlineStr">
        <is>
          <t xml:space="preserve"> </t>
        </is>
      </c>
      <c r="C12" s="4" t="inlineStr">
        <is>
          <t xml:space="preserve"> </t>
        </is>
      </c>
      <c r="D12" s="5" t="n">
        <v>-1284425</v>
      </c>
      <c r="E12" s="5" t="n">
        <v>-20283412</v>
      </c>
      <c r="F12" s="5" t="n">
        <v>-21567837</v>
      </c>
    </row>
    <row r="13">
      <c r="A13" s="4" t="inlineStr">
        <is>
          <t>Net income (loss)</t>
        </is>
      </c>
      <c r="B13" s="4" t="inlineStr">
        <is>
          <t xml:space="preserve"> </t>
        </is>
      </c>
      <c r="C13" s="4" t="inlineStr">
        <is>
          <t xml:space="preserve"> </t>
        </is>
      </c>
      <c r="D13" s="4" t="inlineStr">
        <is>
          <t xml:space="preserve"> </t>
        </is>
      </c>
      <c r="E13" s="5" t="n">
        <v>2546530</v>
      </c>
      <c r="F13" s="5" t="n">
        <v>2546530</v>
      </c>
    </row>
    <row r="14">
      <c r="A14" s="4" t="inlineStr">
        <is>
          <t>Balance at Mar. 31, 2021</t>
        </is>
      </c>
      <c r="B14" s="4" t="inlineStr">
        <is>
          <t xml:space="preserve"> </t>
        </is>
      </c>
      <c r="C14" s="6" t="n">
        <v>575</v>
      </c>
      <c r="D14" s="4" t="inlineStr">
        <is>
          <t xml:space="preserve"> </t>
        </is>
      </c>
      <c r="E14" s="5" t="n">
        <v>-17741882</v>
      </c>
      <c r="F14" s="5" t="n">
        <v>-17741307</v>
      </c>
    </row>
    <row r="15">
      <c r="A15" s="4" t="inlineStr">
        <is>
          <t>Balance (in Shares) at Mar. 31, 2021</t>
        </is>
      </c>
      <c r="B15" s="4" t="inlineStr">
        <is>
          <t xml:space="preserve"> </t>
        </is>
      </c>
      <c r="C15" s="5" t="n">
        <v>5750000</v>
      </c>
    </row>
    <row r="16">
      <c r="A16" s="4" t="inlineStr">
        <is>
          <t>Accretion of Class A ordinary shares subject to redemption</t>
        </is>
      </c>
      <c r="B16" s="4" t="inlineStr">
        <is>
          <t xml:space="preserve"> </t>
        </is>
      </c>
      <c r="C16" s="4" t="inlineStr">
        <is>
          <t xml:space="preserve"> </t>
        </is>
      </c>
      <c r="D16" s="4" t="inlineStr">
        <is>
          <t xml:space="preserve"> </t>
        </is>
      </c>
      <c r="E16" s="5" t="n">
        <v>-5735</v>
      </c>
      <c r="F16" s="5" t="n">
        <v>-5735</v>
      </c>
    </row>
    <row r="17">
      <c r="A17" s="4" t="inlineStr">
        <is>
          <t>Net income (loss)</t>
        </is>
      </c>
      <c r="B17" s="4" t="inlineStr">
        <is>
          <t xml:space="preserve"> </t>
        </is>
      </c>
      <c r="C17" s="4" t="inlineStr">
        <is>
          <t xml:space="preserve"> </t>
        </is>
      </c>
      <c r="D17" s="4" t="inlineStr">
        <is>
          <t xml:space="preserve"> </t>
        </is>
      </c>
      <c r="E17" s="5" t="n">
        <v>-5067524</v>
      </c>
      <c r="F17" s="5" t="n">
        <v>-5067524</v>
      </c>
    </row>
    <row r="18">
      <c r="A18" s="4" t="inlineStr">
        <is>
          <t>Balance at Jun. 30, 2021</t>
        </is>
      </c>
      <c r="B18" s="4" t="inlineStr">
        <is>
          <t xml:space="preserve"> </t>
        </is>
      </c>
      <c r="C18" s="6" t="n">
        <v>575</v>
      </c>
      <c r="D18" s="4" t="inlineStr">
        <is>
          <t xml:space="preserve"> </t>
        </is>
      </c>
      <c r="E18" s="5" t="n">
        <v>-22815141</v>
      </c>
      <c r="F18" s="5" t="n">
        <v>-22814566</v>
      </c>
    </row>
    <row r="19">
      <c r="A19" s="4" t="inlineStr">
        <is>
          <t>Balance (in Shares) at Jun. 30, 2021</t>
        </is>
      </c>
      <c r="B19" s="4" t="inlineStr">
        <is>
          <t xml:space="preserve"> </t>
        </is>
      </c>
      <c r="C19" s="5" t="n">
        <v>5750000</v>
      </c>
    </row>
    <row r="20">
      <c r="A20" s="4" t="inlineStr">
        <is>
          <t>Accretion of Class A ordinary shares subject to redemption</t>
        </is>
      </c>
      <c r="B20" s="4" t="inlineStr">
        <is>
          <t xml:space="preserve"> </t>
        </is>
      </c>
      <c r="C20" s="4" t="inlineStr">
        <is>
          <t xml:space="preserve"> </t>
        </is>
      </c>
      <c r="D20" s="4" t="inlineStr">
        <is>
          <t xml:space="preserve"> </t>
        </is>
      </c>
      <c r="E20" s="5" t="n">
        <v>-5798</v>
      </c>
      <c r="F20" s="5" t="n">
        <v>-5798</v>
      </c>
    </row>
    <row r="21">
      <c r="A21" s="4" t="inlineStr">
        <is>
          <t>Net income (loss)</t>
        </is>
      </c>
      <c r="B21" s="4" t="inlineStr">
        <is>
          <t xml:space="preserve"> </t>
        </is>
      </c>
      <c r="C21" s="4" t="inlineStr">
        <is>
          <t xml:space="preserve"> </t>
        </is>
      </c>
      <c r="D21" s="4" t="inlineStr">
        <is>
          <t xml:space="preserve"> </t>
        </is>
      </c>
      <c r="E21" s="5" t="n">
        <v>2941970</v>
      </c>
      <c r="F21" s="5" t="n">
        <v>2941970</v>
      </c>
    </row>
    <row r="22">
      <c r="A22" s="4" t="inlineStr">
        <is>
          <t>Balance at Sep. 30, 2021</t>
        </is>
      </c>
      <c r="B22" s="4" t="inlineStr">
        <is>
          <t xml:space="preserve"> </t>
        </is>
      </c>
      <c r="C22" s="6" t="n">
        <v>575</v>
      </c>
      <c r="D22" s="4" t="inlineStr">
        <is>
          <t xml:space="preserve"> </t>
        </is>
      </c>
      <c r="E22" s="6" t="n">
        <v>-19878969</v>
      </c>
      <c r="F22" s="6" t="n">
        <v>-19878394</v>
      </c>
    </row>
    <row r="23">
      <c r="A23" s="4" t="inlineStr">
        <is>
          <t>Balance (in Shares) at Sep. 30, 2021</t>
        </is>
      </c>
      <c r="B23" s="4" t="inlineStr">
        <is>
          <t xml:space="preserve"> </t>
        </is>
      </c>
      <c r="C23"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5000</v>
      </c>
      <c r="C4" s="6" t="n">
        <v>420976</v>
      </c>
    </row>
    <row r="5">
      <c r="A5" s="3" t="inlineStr">
        <is>
          <t>Adjustments to reconcile net income (loss) to net cash used in operating activities:</t>
        </is>
      </c>
    </row>
    <row r="6">
      <c r="A6" s="4" t="inlineStr">
        <is>
          <t>Change in fair value of warrant liabilities</t>
        </is>
      </c>
      <c r="B6" s="4" t="inlineStr">
        <is>
          <t xml:space="preserve"> </t>
        </is>
      </c>
      <c r="C6" s="5" t="n">
        <v>-2166000</v>
      </c>
    </row>
    <row r="7">
      <c r="A7" s="4" t="inlineStr">
        <is>
          <t>Interest earned on marketable securities held in Trust Account</t>
        </is>
      </c>
      <c r="B7" s="4" t="inlineStr">
        <is>
          <t xml:space="preserve"> </t>
        </is>
      </c>
      <c r="C7" s="5" t="n">
        <v>-15440</v>
      </c>
    </row>
    <row r="8">
      <c r="A8" s="4" t="inlineStr">
        <is>
          <t>Transaction costs incurred in connection with IPO</t>
        </is>
      </c>
      <c r="B8" s="4" t="inlineStr">
        <is>
          <t xml:space="preserve"> </t>
        </is>
      </c>
      <c r="C8" s="5" t="n">
        <v>520319</v>
      </c>
    </row>
    <row r="9">
      <c r="A9" s="4" t="inlineStr">
        <is>
          <t>Payment of formation costs through issuance of Class B ordinary shares</t>
        </is>
      </c>
      <c r="B9" s="5" t="n">
        <v>5000</v>
      </c>
      <c r="C9" s="4" t="inlineStr">
        <is>
          <t xml:space="preserve"> </t>
        </is>
      </c>
    </row>
    <row r="10">
      <c r="A10" s="4" t="inlineStr">
        <is>
          <t>Prepaid expenses</t>
        </is>
      </c>
      <c r="B10" s="4" t="inlineStr">
        <is>
          <t xml:space="preserve"> </t>
        </is>
      </c>
      <c r="C10" s="5" t="n">
        <v>-271762</v>
      </c>
    </row>
    <row r="11">
      <c r="A11" s="4" t="inlineStr">
        <is>
          <t>Accounts payable and accrued expenses</t>
        </is>
      </c>
      <c r="B11" s="4" t="inlineStr">
        <is>
          <t xml:space="preserve"> </t>
        </is>
      </c>
      <c r="C11" s="5" t="n">
        <v>357683</v>
      </c>
    </row>
    <row r="12">
      <c r="A12" s="4" t="inlineStr">
        <is>
          <t>Net cash used in operating activities</t>
        </is>
      </c>
      <c r="B12" s="4" t="inlineStr">
        <is>
          <t xml:space="preserve"> </t>
        </is>
      </c>
      <c r="C12" s="5" t="n">
        <v>-1154224</v>
      </c>
    </row>
    <row r="13">
      <c r="A13" s="3" t="inlineStr">
        <is>
          <t>Cash Flows from Investing Activities:</t>
        </is>
      </c>
    </row>
    <row r="14">
      <c r="A14" s="4" t="inlineStr">
        <is>
          <t>Investment of cash in Trust Account</t>
        </is>
      </c>
      <c r="B14" s="4" t="inlineStr">
        <is>
          <t xml:space="preserve"> </t>
        </is>
      </c>
      <c r="C14" s="5" t="n">
        <v>-230000000</v>
      </c>
    </row>
    <row r="15">
      <c r="A15" s="4" t="inlineStr">
        <is>
          <t>Net cash used in investing activities</t>
        </is>
      </c>
      <c r="B15" s="4" t="inlineStr">
        <is>
          <t xml:space="preserve"> </t>
        </is>
      </c>
      <c r="C15" s="5" t="n">
        <v>-230000000</v>
      </c>
    </row>
    <row r="16">
      <c r="A16" s="3" t="inlineStr">
        <is>
          <t>Cash Flows from Financing Activities:</t>
        </is>
      </c>
    </row>
    <row r="17">
      <c r="A17" s="4" t="inlineStr">
        <is>
          <t>Proceeds from sale of Units, net of underwriting discounts paid</t>
        </is>
      </c>
      <c r="B17" s="4" t="inlineStr">
        <is>
          <t xml:space="preserve"> </t>
        </is>
      </c>
      <c r="C17" s="5" t="n">
        <v>226000000</v>
      </c>
    </row>
    <row r="18">
      <c r="A18" s="4" t="inlineStr">
        <is>
          <t>Proceeds from sale of Private Placement Warrants</t>
        </is>
      </c>
      <c r="B18" s="4" t="inlineStr">
        <is>
          <t xml:space="preserve"> </t>
        </is>
      </c>
      <c r="C18" s="5" t="n">
        <v>6000000</v>
      </c>
    </row>
    <row r="19">
      <c r="A19" s="4" t="inlineStr">
        <is>
          <t>Advances from related party</t>
        </is>
      </c>
      <c r="B19" s="4" t="inlineStr">
        <is>
          <t xml:space="preserve"> </t>
        </is>
      </c>
      <c r="C19" s="5" t="n">
        <v>870</v>
      </c>
    </row>
    <row r="20">
      <c r="A20" s="4" t="inlineStr">
        <is>
          <t>Refund of over payment of promissory note</t>
        </is>
      </c>
      <c r="B20" s="4" t="inlineStr">
        <is>
          <t xml:space="preserve"> </t>
        </is>
      </c>
      <c r="C20" s="5" t="n">
        <v>25000</v>
      </c>
    </row>
    <row r="21">
      <c r="A21" s="4" t="inlineStr">
        <is>
          <t>Proceeds from promissory note – related party</t>
        </is>
      </c>
      <c r="B21" s="4" t="inlineStr">
        <is>
          <t xml:space="preserve"> </t>
        </is>
      </c>
      <c r="C21" s="5" t="n">
        <v>60910</v>
      </c>
    </row>
    <row r="22">
      <c r="A22" s="4" t="inlineStr">
        <is>
          <t>Payments made on promissory note - related party</t>
        </is>
      </c>
      <c r="B22" s="4" t="inlineStr">
        <is>
          <t xml:space="preserve"> </t>
        </is>
      </c>
      <c r="C22" s="5" t="n">
        <v>-155410</v>
      </c>
    </row>
    <row r="23">
      <c r="A23" s="4" t="inlineStr">
        <is>
          <t>Payment of offering costs</t>
        </is>
      </c>
      <c r="B23" s="4" t="inlineStr">
        <is>
          <t xml:space="preserve"> </t>
        </is>
      </c>
      <c r="C23" s="5" t="n">
        <v>-374749</v>
      </c>
    </row>
    <row r="24">
      <c r="A24" s="4" t="inlineStr">
        <is>
          <t>Payment of deferred offering costs</t>
        </is>
      </c>
      <c r="B24" s="4" t="inlineStr">
        <is>
          <t xml:space="preserve"> </t>
        </is>
      </c>
      <c r="C24" s="4" t="inlineStr">
        <is>
          <t xml:space="preserve"> </t>
        </is>
      </c>
    </row>
    <row r="25">
      <c r="A25" s="4" t="inlineStr">
        <is>
          <t>Net cash provided by financing activities</t>
        </is>
      </c>
      <c r="B25" s="4" t="inlineStr">
        <is>
          <t xml:space="preserve"> </t>
        </is>
      </c>
      <c r="C25" s="5" t="n">
        <v>231556621</v>
      </c>
    </row>
    <row r="26">
      <c r="A26" s="4" t="inlineStr">
        <is>
          <t>Net Change in Cash</t>
        </is>
      </c>
      <c r="B26" s="4" t="inlineStr">
        <is>
          <t xml:space="preserve"> </t>
        </is>
      </c>
      <c r="C26" s="5" t="n">
        <v>402397</v>
      </c>
    </row>
    <row r="27">
      <c r="A27" s="4" t="inlineStr">
        <is>
          <t>Cash – Beginning</t>
        </is>
      </c>
      <c r="B27" s="4" t="inlineStr">
        <is>
          <t xml:space="preserve"> </t>
        </is>
      </c>
      <c r="C27" s="4" t="inlineStr">
        <is>
          <t xml:space="preserve"> </t>
        </is>
      </c>
    </row>
    <row r="28">
      <c r="A28" s="4" t="inlineStr">
        <is>
          <t>Cash – Ending</t>
        </is>
      </c>
      <c r="B28" s="4" t="inlineStr">
        <is>
          <t xml:space="preserve"> </t>
        </is>
      </c>
      <c r="C28" s="5" t="n">
        <v>402397</v>
      </c>
    </row>
    <row r="29">
      <c r="A29" s="3" t="inlineStr">
        <is>
          <t>Non-cash investing and financing activities:</t>
        </is>
      </c>
    </row>
    <row r="30">
      <c r="A30" s="4" t="inlineStr">
        <is>
          <t>Initial classification of public warrant liability</t>
        </is>
      </c>
      <c r="B30" s="4" t="inlineStr">
        <is>
          <t xml:space="preserve"> </t>
        </is>
      </c>
      <c r="C30" s="5" t="n">
        <v>8970000</v>
      </c>
    </row>
    <row r="31">
      <c r="A31" s="4" t="inlineStr">
        <is>
          <t>Initial classification of private warrant liability</t>
        </is>
      </c>
      <c r="B31" s="4" t="inlineStr">
        <is>
          <t xml:space="preserve"> </t>
        </is>
      </c>
      <c r="C31" s="5" t="n">
        <v>4740000</v>
      </c>
    </row>
    <row r="32">
      <c r="A32" s="4" t="inlineStr">
        <is>
          <t>Initial classification of Class A ordinary shares subject to possible redemption</t>
        </is>
      </c>
      <c r="B32" s="4" t="inlineStr">
        <is>
          <t xml:space="preserve"> </t>
        </is>
      </c>
      <c r="C32" s="5" t="n">
        <v>230015440</v>
      </c>
    </row>
    <row r="33">
      <c r="A33" s="4" t="inlineStr">
        <is>
          <t>Deferred underwriting commission payable</t>
        </is>
      </c>
      <c r="B33" s="4" t="inlineStr">
        <is>
          <t xml:space="preserve"> </t>
        </is>
      </c>
      <c r="C33" s="5" t="n">
        <v>8650000</v>
      </c>
    </row>
    <row r="34">
      <c r="A34" s="4" t="inlineStr">
        <is>
          <t>Payment of deferred offering costs by the Sponsor in exchange for the issuance of Class B ordinary shares</t>
        </is>
      </c>
      <c r="B34" s="5" t="n">
        <v>20000</v>
      </c>
      <c r="C34" s="4" t="inlineStr">
        <is>
          <t xml:space="preserve"> </t>
        </is>
      </c>
    </row>
    <row r="35">
      <c r="A35" s="4" t="inlineStr">
        <is>
          <t>Payment of offering costs through the issuance of promissory note</t>
        </is>
      </c>
      <c r="B35" s="6" t="n">
        <v>69500</v>
      </c>
      <c r="C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Biotech
Acquisition Company (the “Company”) is a blank check company incorporated as a Cayman Islands exempted company on September
3, 2020. The Company was formed for the purpose of effectuating a merger, share exchange, asset acquisition, share purchase, reorganization
or other similar business combination with one or more businesses (the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September 3, 2020 (inception) through
September 30, 2021 relates to the Company’s formation and its initial public offering (the “Initial Public Offering”
or “IPO”),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became effective on January 25, 2021. On January 28, 2021, the
Company consummated the Initial Public Offering, selling 23,000,000 units (the “Units” and, with respect to the Class A
ordinary shares included in the Units sold, the “Public Shares”), which includes the full exercise by the underwriter of
its over-allotment option in the amount of 3,000,000 Units, at $10.00 per Unit, generating gross proceeds of $230,000,000, as described
in Note 4. Simultaneously
with the closing of the Initial Public Offering, the Company consummated the sale of 6,000,000 warrants (the “Private Placement
Warrants”) at a price of $1.00 per Private Placement Warrant in a private placement to Biotech Sponsor LLC (the “Sponsor”),
generating gross proceeds of $6,000,000, which is described in Note 5. Transaction
costs amounted to $13,114,249, consisting of $4,000,000 of underwriting fees, $8,650,000 of deferred underwriting commission and $464,249
of other offering costs. Following
the closing of the Initial Public Offering on January 28, 2021, an amount of $230,000,000 ($10.00 per Unit) from the net proceeds of
the sale of the Units in the Initial Public Offering and the sale of the Private Placement Warrants was placed in a trust account (the
“Trust Account”) and invested in U.S. Treasury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 held in the Trust Account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anuary 28,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although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September 30, 2021, the Company had cash of $402,397 not held in the Trust Account and available for working capital purposes.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management, in consultation with its advisors, identified
a correction required to be made in its previously issued financial statements. The requirement to make the change arose
from the manner in which, as of the closing of the Company’s Initial Public Offering, the Company valued its Class
A ordinary shares subject to possible redemption. The Company previously determined the value of such Class A ordinary shares to
be equal to the redemption value of such shares, after taking into consideration the terms of the Company’s Amended and Restated
Memorandum and Articles of Association, under which a redemption cannot result in net tangible assets being less than $5,000,001. Management
has now determined, after consultation with its advisors, and in light of SEC comments recently reported in respect of other special purpose
acquisition companies (“SPACs”), that the Class A ordinary shares underlying the Units issued during the Initial Public Offering
can be redeemed or become redeemable subject to the occurrence of future events considered to be outside the Company’s control. Therefore,
management has concluded that the redemption value of its Class A ordinary shares subject to possible redemption should reflect the
possible redemption of all Class A ordinary shares. As a result, management has noted a required reclassification related to temporary
equity and permanent equity. This has resulted in a restatement of the initial carrying value of the Class A ordinary shares subject
to possible redemption, with the offset recorded to additional paid-in capital (to the extent available), accumulated deficit
and ordinary shares. In connection with the change
in presentation for the Class A ordinary shares subject to redemption, the Company also restated its income (loss) per ordinary share,
to allocate net income (loss) evenly to Class A and Class B ordinary shares. This presentation contemplates, as the most likely outcome,
a Business Combination in which both classes of ordinary shares share pro rata in the income (loss) of the Company. There is no resulting
impact on previously reported amounts for total assets, total liabilities, cash flows, or net income (loss). The
following table summarizes the effect of the restatement on each financial statement line item as of the dates and for the periods
indicated below.
As Adjustment As
Balance Sheet as of January 28, 2021 (Unaudited)
Class A ordinary shares subject to possible redemption $ 204,195,750 $ 25,804,250 $ 230,000,000
Class A ordinary shares $ 258 $ (258 ) $ —
Additional paid-in capital $ 5,524,487 $ (5,524,487 ) $ —
Accumulated deficit $ (525,319 ) $ (20,279,505 ) $ (20,804,824 )
Total Shareholders’ Equity (Deficit) $ 5,000,001 $ (25,804,250 ) $ (20,804,249 )
Number of Class A ordinary shares subject to redemption 20,419,575 2,580,425 23,000,000
Number of Class A ordinary shares 2,580,425 (2,580,425 ) —
Balance Sheet as of March 31, 2021 (Unaudited)
Class A ordinary shares subject to possible redemption $ 207,262,597 $ 22,741,310 $ 230,003,907
Class A ordinary shares $ 227 $ (227 ) $ —
Additional paid-in capital $ 2,457,671 $ (2,457,671 ) $ —
Accumulated deficit $ 2,541,530 $ (20,283,412 ) $ (17,741,882 )
Total Shareholders’ Equity (Deficit) $ 5,000,003 $ (22,741,310 ) $ (17,741,307 )
Number of Class A ordinary shares subject to redemption 20,725,908 2,274,092 23,000,000
Number of Class A ordinary shares 2,274,092 (2,274,092 ) —
Balance Sheet as of June 30, 2021 (Unaudited)
Class A ordinary shares subject to possible redemption $ 202,195,076 $ 27,814,566 $ 230,009,642
Class A ordinary shares $ 278 $ (278 ) $ —
Additional paid-in capital $ 7,525,141 $ (7,525,141 ) $ —
Accumulated deficit $ (2,525,994 ) $ (20,289,147 ) $ (22,815,141 )
Total Shareholders’ Equity (Deficit) $ 5,000,000 $ (27,814,566 ) $ (22,814,566 )
Number of Class A ordinary shares subject to redemption 20,218,660 2,781,340 23,000,000
Number of Class A ordinary shares 2,781,340 (2,781,340 ) —
Statement of Operations for the Three Months Ended March 31, 2021 (Unaudited)
Basic and diluted weighted average shares outstanding, Class A ordinary shares 20,419,575 (4,575,131 ) 15,844,444
Basic and diluted net income per share, Class A ordinary shares $ — $ 0.12 $ 0.12
Basic and diluted weighted average shares outstanding, Class B ordinary shares 7,083,263 (1,566,596 ) 5,516,667
Basic and diluted net income per share, Class B ordinary shares $ 0.36 $ (0.24 ) $ 0.12
Statement of Operations for the Three Months Ended June 30, 2021 (Unaudited)
Basic and diluted weighted average shares outstanding, Class A ordinary shares 20,725,908 2,274,092 23,000,000
Basic and diluted net income per share, Class A ordinary shares $ — $ (0.18 ) $ (0.18 )
Basic and diluted weighted average shares outstanding, Class B ordinary shares 8,024,092 (2,274,092 ) 5,750,000
Basic and diluted net income per share, Class B ordinary shares $ (0.63 ) $ 0.45 $ (0.18 )
Statement of Operations for the Six Months Ended June 30, 2021 (Unaudited) 20,601,773 (1,159,784 ) 19,441,989
Basic and diluted weighted average shares outstanding, Class A ordinary shares $ — $ (0.10 ) $ (0.10 )
Basic and diluted net income per share, Class A ordinary shares
Basic and diluted weighted average shares outstanding, Class B ordinary shares 7,661,208 (2,027,230 ) 5,633,978
Basic and diluted net income per share, Class B ordinary shares $ (0.33 ) $ 0.23 $ (0.10 )
Condensed Statement of Changes in Shareholders’ Equity (Deficit) for the Three Months Ended March 31, 2021 (Unaudited)
Sale of 23,000,000 Units, net of underwriting discounts, initial fair value of Public Warrants, and offering expenses $ 208,436,070 $ (208,436,070 ) $ —
Class A ordinary shares $ 227 $ (227 ) $ —
Class A ordinary shares subject to redemption $ (207,262,597 ) $ 207,262,597 $ —
Accretion for Class A ordinary shares to redemption amount $ — $ (21,567,837 ) $ (21,567,837 )
Total Shareholders’ Equity (Deficit) $ 5,000,003 $ (22,741,310 ) $ (17,741,307 )
Number of Class A ordinary shares not subject to redemption 2,274,092 (2,274,092 ) —
Condensed Statement of Changes in Shareholders’ Equity (Deficit) for the Three Months Ended June 30, 2021 (Unaudited)
Class A ordinary shares $ 278 $ (278 ) $ —
Change in value of Class A ordinary shares subject to redemption $ 5,067,521 $ (5,067,251 ) $ —
Total Shareholders’ Equity (Deficit) $ 5,000,000 $ (27,814,566 ) $ (22,814,566 )
Number of Class A ordinary shares not subject to redemption 2,781,340 (2,781,340 ) —
Statement of Cash Flows for the Three Months Ended March 31, 2021 (Unaudited)
Initial classification of Class A ordinary shares subject to possible redemption $ 204,195,750 $ 25,804,250 $ 230,000,000
Statement of Cash Flows for the Six Months Ended June 30, 2021 (Unaudited)
Initial classification of Class A ordinary shares subject to possible redemption $ 204,195,750 $ 25,804,250 $ 230,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7 th r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Marketable
Securities Held in Trust Account At
September 30,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23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unaudited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1, the Class A ordinary shares reflected in the condensed balance sheet are reconciled in the following table:
Gross
proceeds $ 230,000,000
Less:
Proceeds
allocated to Public Warrants $ (8,970,000 )
Class
A ordinary shares issuance costs (12,593,930 )
Plus:
Accretion
of carrying value to redemption value - IPO $ 21,563,930
Accretion
of carrying value to redemption value 15,440
Class
A ordinary shares subject to possible redemption $ 230,015,440 Offering
Costs Offering
costs consist of legal, accounting, underwriting fees and other costs incurred through the balance sheet date that are directly related
to the Initial Public Offering. Offering costs amounting to $13,114,249 were initially charged to shareholders’ equity upon the
completion of the Initial Public Offering, and $520,319 of the offering costs were related to the warrant liabilities and charged to
the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8, 2021, offering costs totaling $13,114,249 (consisting of $4,000,000 in underwriters’ discount,
$8,650,000 in deferred underwriters’ discount, and $464,249 other offering expenses) have been allocated to the separable financial
instruments issued in the Initial Public Offering based on a relative fair value basis compared to total proceeds received. Offering
costs associated with the Class A common stock issued were initially charged to temporary equity and then accreted to common stock subject
to redemption upon the completion of the Initial Public Offering. Offering costs associated with warrant liabilities of $520,319 have
been expensed and presented as non-operating expenses in the statements of operations and offering costs associated with the Class A
ordinary shares have been charged to shareholders’ equity. 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s of operations.
The Private Placement Warrants and the Public Warrants for periods where no observable traded price was available are valued using a
Monte Carlo simulation. The Private Placement Warrants are valued using a lattice model, specifically a binomial lattice model incorporating
the Cox-Ross-Rubenstein methodolog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Earnings per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dilutive warrants is contingent upon the occurrence of future
events. Additionally, the private placement warrants are excluded from the calculation due to being not-in-the-money, therefore, anti-dilutive
as of September 30, 2021. The warrants are exercisable to purchase 17,500,000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s is the same as
basic net loss per ordinary share for the periods presented. The
following table reflects the calculation of basic and diluted net income per common share (in dollars, except per share amounts):
Three
Months Ended Nine
Months Ended For the Period
from
Class
A Class B Class
A Class B Class A Class B
Basic and diluted net income (loss) per ordinary
share
Numerator:
Allocation
of net income (loss), as adjusted $ 2,353,576 $ 588,394 $ 330,217 $ 90,759 $ — $ (5,000 )
Denominator:
Basic
and diluted weighted average shares outstanding 23,000,000 5,750,000 20,641,026 5,673,077 — 5,000,000
Basic
and diluted net income per ordinary share $ 0.10 $ 0.10 $ 0.02 $ 0.02 $ —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except for warrant liabilities (see Note 10.)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01:43:12Z</dcterms:created>
  <dcterms:modified xmlns:dcterms="http://purl.org/dc/terms/" xmlns:xsi="http://www.w3.org/2001/XMLSchema-instance" xsi:type="dcterms:W3CDTF">2021-11-17T01:43:12Z</dcterms:modified>
</cp:coreProperties>
</file>